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Shareholders_ Deficit" sheetId="10" state="visible" r:id="rId10"/>
    <sheet xmlns:r="http://schemas.openxmlformats.org/officeDocument/2006/relationships" name="Commitments and Contingencies" sheetId="11" state="visible" r:id="rId11"/>
    <sheet xmlns:r="http://schemas.openxmlformats.org/officeDocument/2006/relationships" name="Employee Retirement Plan"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Shareholders_ Deficit (Tables)"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Shareholders_ Deficit (Details)" sheetId="29" state="visible" r:id="rId29"/>
    <sheet xmlns:r="http://schemas.openxmlformats.org/officeDocument/2006/relationships" name="Shareholders_ Deficit (Detail_2" sheetId="30" state="visible" r:id="rId30"/>
    <sheet xmlns:r="http://schemas.openxmlformats.org/officeDocument/2006/relationships" name="Shareholders_ Deficit (Detail_3"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Employee Retirement Plan (Detai"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Stock-Based Compensation (Det_3"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Income Taxes (Details) - Sche_3"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Document Information Line Items</t>
        </is>
      </c>
    </row>
    <row r="4">
      <c r="A4" s="4" t="inlineStr">
        <is>
          <t>Entity Registrant Name</t>
        </is>
      </c>
      <c r="B4" s="4" t="inlineStr">
        <is>
          <t>PARTS
iD, INC.</t>
        </is>
      </c>
    </row>
    <row r="5">
      <c r="A5" s="4" t="inlineStr">
        <is>
          <t>Trading Symbol</t>
        </is>
      </c>
      <c r="B5" s="4" t="inlineStr">
        <is>
          <t>ID</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3965804</v>
      </c>
    </row>
    <row r="9">
      <c r="A9" s="4" t="inlineStr">
        <is>
          <t>Entity Public Float</t>
        </is>
      </c>
      <c r="D9" s="6" t="n">
        <v>38679465</v>
      </c>
    </row>
    <row r="10">
      <c r="A10" s="4" t="inlineStr">
        <is>
          <t>Amendment Flag</t>
        </is>
      </c>
      <c r="B10" s="4" t="inlineStr">
        <is>
          <t>false</t>
        </is>
      </c>
    </row>
    <row r="11">
      <c r="A11" s="4" t="inlineStr">
        <is>
          <t>Entity Central Index Key</t>
        </is>
      </c>
      <c r="B11" s="4" t="inlineStr">
        <is>
          <t>000169811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296</t>
        </is>
      </c>
    </row>
    <row r="27">
      <c r="A27" s="4" t="inlineStr">
        <is>
          <t>Entity Incorporation, State or Country Code</t>
        </is>
      </c>
      <c r="B27" s="4" t="inlineStr">
        <is>
          <t>DE</t>
        </is>
      </c>
    </row>
    <row r="28">
      <c r="A28" s="4" t="inlineStr">
        <is>
          <t>Entity Tax Identification Number</t>
        </is>
      </c>
      <c r="B28" s="4" t="inlineStr">
        <is>
          <t>81-3674868</t>
        </is>
      </c>
    </row>
    <row r="29">
      <c r="A29" s="4" t="inlineStr">
        <is>
          <t>Entity Address, Address Line One</t>
        </is>
      </c>
      <c r="B29" s="4" t="inlineStr">
        <is>
          <t>1
Corporate Drive,</t>
        </is>
      </c>
    </row>
    <row r="30">
      <c r="A30" s="4" t="inlineStr">
        <is>
          <t>Entity Address, Address Line Two</t>
        </is>
      </c>
      <c r="B30" s="4" t="inlineStr">
        <is>
          <t>Suite C</t>
        </is>
      </c>
    </row>
    <row r="31">
      <c r="A31" s="4" t="inlineStr">
        <is>
          <t>Entity Address, City or Town</t>
        </is>
      </c>
      <c r="B31" s="4" t="inlineStr">
        <is>
          <t>Cranbury</t>
        </is>
      </c>
    </row>
    <row r="32">
      <c r="A32" s="4" t="inlineStr">
        <is>
          <t>Entity Address, State or Province</t>
        </is>
      </c>
      <c r="B32" s="4" t="inlineStr">
        <is>
          <t>NJ</t>
        </is>
      </c>
    </row>
    <row r="33">
      <c r="A33" s="4" t="inlineStr">
        <is>
          <t>Entity Address, Postal Zip Code</t>
        </is>
      </c>
      <c r="B33" s="4" t="inlineStr">
        <is>
          <t>08512</t>
        </is>
      </c>
    </row>
    <row r="34">
      <c r="A34" s="4" t="inlineStr">
        <is>
          <t>City Area Code</t>
        </is>
      </c>
      <c r="B34" s="4" t="inlineStr">
        <is>
          <t>(609)</t>
        </is>
      </c>
    </row>
    <row r="35">
      <c r="A35" s="4" t="inlineStr">
        <is>
          <t>Local Phone Number</t>
        </is>
      </c>
      <c r="B35" s="4" t="inlineStr">
        <is>
          <t>642-4700</t>
        </is>
      </c>
    </row>
    <row r="36">
      <c r="A36" s="4" t="inlineStr">
        <is>
          <t>Title of 12(b) Security</t>
        </is>
      </c>
      <c r="B36" s="4" t="inlineStr">
        <is>
          <t>Class A Common Stock, par value $0.0001 per share</t>
        </is>
      </c>
    </row>
    <row r="37">
      <c r="A37" s="4" t="inlineStr">
        <is>
          <t>Security Exchange Name</t>
        </is>
      </c>
      <c r="B37" s="4" t="inlineStr">
        <is>
          <t>NYSE</t>
        </is>
      </c>
    </row>
    <row r="38">
      <c r="A38" s="4" t="inlineStr">
        <is>
          <t>Entity Interactive Data Current</t>
        </is>
      </c>
      <c r="B38" s="4" t="inlineStr">
        <is>
          <t>Yes</t>
        </is>
      </c>
    </row>
    <row r="39">
      <c r="A39" s="4" t="inlineStr">
        <is>
          <t>Auditor Name</t>
        </is>
      </c>
      <c r="B39" s="4" t="inlineStr">
        <is>
          <t>WithumSmith+Brown, PC</t>
        </is>
      </c>
    </row>
    <row r="40">
      <c r="A40" s="4" t="inlineStr">
        <is>
          <t>Auditor Location</t>
        </is>
      </c>
      <c r="B40" s="4" t="inlineStr">
        <is>
          <t>Princeton NJ</t>
        </is>
      </c>
    </row>
    <row r="41">
      <c r="A41" s="4" t="inlineStr">
        <is>
          <t>Auditor Firm ID</t>
        </is>
      </c>
      <c r="B41" s="4" t="inlineStr">
        <is>
          <t>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Note 4 – Shareholders’ Deficit Preferred Stock In connection with the merger in November 2020
(Note 1), Legacy purchased all outstanding shares of preferred stock of Onyx for payments of $9.0 million in cash and $11.0 million in
stock, assumed by Legacy Acquisition Sponsor I LLC, a Delaware limited liability company (the “Sponsor”), through the transfer
of 1,100,000 of the Sponsor’s shares of Legacy Class A common stock at $10.00 per share. This redemption of preferred stock was accounted for as an extinguishment
and the Company recognized a deemed dividend of $15.4 million. The deemed dividend was calculated as the excess fair value of the $9.0
million cash and $11.0 million of PARTS iD, Inc common stock over the $5.0 million carrying value of the preferred stock at the time of
redemption. The deemed dividend is recognized as a component of net loss attributable to Class A common stockholders for purposes of computing
basic and diluted earnings per share. Because the Company has an accumulated deficit, the deemed dividend and the redemption of preferred
stock is recorded within additional paid in capital. As of December 31, 2021 and 2020, the Company
had authorized for issuance a total of 1,000,000 shares of preferred stock, par value of $0.0001 per share (“Preferred Stock”).
As of December 31, 2021 and 2020, no shares of Preferred Stock were issued or were outstanding. The Certificate of Incorporation of the
Company authorizes the Board to fix the voting rights, if any, designations, powers, preferences and relative, participating, optional,
special, and other rights at the time of issue of any Preferred Stock. Common Stock As of December 31, 2021 and 2020, the Company
had 33,965,804 and 32,873,457, respectively, shares of Class A common stock outstanding. As of December 31, 2021 and 2020, the Company
had reserved 6,905,830 and 7,698,178, respectively, shares of Class A common stock for issuance as follows:
Nature of Reserve As of December 31, 2021 As of December 31, 2020
a. Indemnification reserve: Upon the expiration
of the indemnification period of two years as described in the Business Combination Agreement, subject the payments of indemnity
claims, if any, the Company will issue up to 750,000 Common shares to former Onyx shareholders 750,000 750,000
b. Adjustment reserve: Upon finalizing the Merger consideration,
in 2021, the Company issued 299,999 Common shares to former Onyx shareholders - 300,000
c. EIP reserve: Shares reserved for future issuance under
the stockholder approved Parts iD, Inc. 2020 Equity Incentive Plan 4,112,248 4,904,596
d ESPP reserve: Shares reserved for
future issuance under the stockholder approved Parts iD, Inc. 2020 Employee Stock Purchase Plan 2,043,582 2,043,582
Total shares reserved for future
issuance 6,905,830 7,998,178 Further, pursuant to the Business Combination
Agreement, the Sponsor has a right to 1,502,129 shares of Class A common stock should its price exceed $15.00 per share for any thirty-day
trading period during the 730 calendar days after the effective date of the Business Combination. Voting, Dividends, and Other Distributions: Subject to the rights of Preferred stock, if
any, the holders of Class A and Class F Common stock are entitled to a) one vote for each share on all matters that require stockholder
approval, b) receive dividends and distributions as and when declared by the Board out of any assets or funds legally available therefor,
equally on a per share basis, and c) share the distribution of all remaining or surplus assets, if any, in the event of liquidation,
dissolution or winding up of the Company, ratably in proportion to the number of shares of Common stock held by them. Rights and Options: The Company has the authority to create and issue
rights, warrants and options entitling the holders thereof to acquire from the Corporation any shares of its capital stock of any class
or classes, with such rights, warrants and options to be evidenced by or in instrument(s) approved by the Board. The Board is empowered
to set the exercise price, duration, times for exercise and other terms and conditions of such rights, warrants or options; provided,
however, that the consideration to be received for any shares of capital stock issuable upon exercise thereof may not be less than the
par value thereof. The Common stockholders does not carry any preemptive rights enabling them to subscribe for, or receive shares of,
common stock or any other securities convertible into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5 – Commitments and Contingencies
Operating Leases The Company has several non-cancelable operating
leases for facilities and vehicles that expire over the next four years. Rental expense for operating leases was $1,207,969 and $1,220,408
for the years ended December 31, 2021 and 2020, respectively. Future minimum lease payments under non-cancelable
operating leases as of December 31, 2021 are as follows:
Year ending December 31,
2022 $ 947,275
2023 548,993
2024 46,092
$ 1,542,360 Legal Matters Closed matters: Seoul Semiconductor Co, LTD et. al. v.
Onyx Enterprises Int’l Corp On May 15, 2020, the Company was sued for patent
infringement by Seoul Semiconductor Company (“Seoul Semiconductors”), a designer of LED component packages and the manufacturing
processes necessary to produce LED packages. The Civil Action is captioned as Seoul Semiconductor Co., LTD. and Seoul Viosys Co.,
LTD v. Onyx Enterprises Int’l Corp, Civil Action Number 2:20-cv-05955 and was heard in the United States District Court for
the District of New Jersey. On April 29, 2021, the Company and Seoul Semiconductors entered into a Settlement and Patent License Agreement,
pursuant to which the Company paid a cash settlement to Seoul Semiconductors, and which contained a mutual release of certain claims
each party may have had against the other as well as certain licensing terms. The final disposition of this matter did not have a material
adverse effect on the Company’s balance sheets or results of operations. Lexidine LLC v. Onyx Enterprises Int’l
Corp On January 20, 2021, Lexidine, LLC filed a patent
infringement suit against the Company in the United States District Court for the District of New Jersey. The case is based upon United
States Patent No. 7,609,961 and is directed toward certain OEM Fit 3rd Brake Light Cameras offered for sale by third party brands on
the Company’s eCommerce platform. It is captioned as Lexidine LLC v. Onyx Enterprises Int’l Corp, d/b/a www.carid.com, Case
No. 3:21-cv-00946. This matter was administratively terminated by the United States District Court for the District of New Jersey on
July 27, 2021. Business Combination Litigation On October 3, 2020, counsel to Stanislav Royzenshteyn
and Roman Gerashenko (together, the “Founder Stockholders”) and Onyx Enterprises Canada Inc. and its principals (collectively,
the “Investor Stockholder and Principals”) received a letter from counsel to the Founder Stockholders objecting to the Investor
Stockholder’s use of the “drag-along right” under Section 4.5 of the Stockholders Agreement, dated July 17, 2015 (the
“Stockholders Agreement”), and the proxy granted pursuant to Section 5.1 of the Stockholders Agreement to execute (i)
the stockholder written consent, dated September 18, 2020, approving the Business Combination Agreement and (ii) the Stockholder Support
Agreements, in each case on behalf of the Founder Stockholders. The letter also describes the Business Combination as unlawful and threatens
further unspecified actions by the Founder Stockholders. On October 15, 2020, the Founder Stockholders
filed an order to show cause to preliminarily enjoin the Business Combination pending final adjudication of the Shareholder Litigation.
On October 23, 2020, the Superior Court of New Jersey, Chancery Division, Monmouth County refused to grant a preliminary injunction and
set the hearing date on the order to show cause for December 4, 2020. On October 26, 2020, the Founder Stockholders filed an application
for permission to file emergent motion to request a temporary restraining order preventing the closing of the Business Combination prior
to the hearing on December 4, 2020 with the Superior Court of New Jersey, Appellate Division, which such court denied. On October 27,
2020, the Founder Stockholders appealed the Appellate Division’s ruling to the Supreme Court of New Jersey. On October 28, 2020,
the Supreme Court of New Jersey denied such appeal. On November 20, 2020, the Founder Stockholders requested another emergent motion
before the Superior Court of New Jersey, Chancery Division, Monmouth County for a temporary restraining order preventing the closing
of the Business Combination. The Superior Court of New Jersey, Chancery Division, Monmouth County denied that request by order
dated November 20, 2020. The Founder Stockholders withdrew their order to show cause after the November 20, 2020 order was entered.
Since then, the Founding Stockholders advised the court that they will no longer seek to unwind the Business Combination. Rather, they
are seeking damages from the defendants in the Shareholder Litigation (as defined below). Open Matters: Environmental Protection Agency (“EPA”)
v. Onyx Enterprises Int’l, Corp. d/b/a CARiD On October 22, 2018, the U.S. Environmental Protection
Agency (the “EPA”), submitted a formal information request asserting that the Company sold improper and illegal defeat devices
in violation of the Clean Air Act (the “CAA”). The Company responded in December 2018. On July 16, 2020, the EPA presented
the Company with a proposed notice of violation directed to a subset of sales performance parts that the EPA alleges were sold by the
Company in violation of the CAA. The EPA did not propose an aggregate fine but identified 267 transactions as being in violation of the
CAA. The products in question were sold by the Company in 2018 and have since been removed from its platform. On November 22 2020, the
Company provided a response to the EPA with analysis directed at the reasons the 267 transactions did not violate the CAA. EPA
subsequently proposed a fine to the Company and the parties are negotiating a final disposition of this matter that the Company believes
will not have a material adverse effect on the Company’s financial condition or results of operations. Onyx Enterprises Int’l, Corp. v.
IDParts, LLC On June 30, 2020, the Company initiated
a trademark infringement action against IDParts, LLC (“IDParts”) for the unlawful use of “ID” to sell automotive
products through its eCommerce platform found at www.idparts.com. The Company first used “iD” to sell automotive products
in March of 2009 on its ecommerce platform found at www.carid.com. The Civil Action is captioned as Onyx Enterprises Int’l,
Corp. v. IDParts, LLC, Civil Action Number 1:20-cv-11253-RMZ Onyx Enterprises Int’l Corp v. Volkswagen
Group of America, Inc. On August 4, 2020, Onyx initiated a trademark
infringement action against Volkswagen Group of America, Inc. (“Volkswagen”) for the unlawful use of “ID” to
brand its new line of electric vehicles due to be imported into the United States in 2021 and manufactured in Tennessee in 2022.
The United States Patent and Trademark Office rejected Volkswagen’s application to register “ID” multiple times due
to the Company’s priority over the mark in the automotive space. In 2019, Volkswagen approached the Company for a license
to use ID for a royalty. When Volkswagen announced in July of 2020 that it would proceed with the launch using this branding, the Company
filed suit. The Civil Action is captioned as Onyx Enterprises Int’l, Corp v. Volkswagen Group of America, Inc., Civil Action
Number 3:20-cv-09976-BRM-ZNQ Volkswagen has obtained a stay of this matter
pending the outcome in the ID Parts matter. The Company is seeking monetary damages for use of its trademark as well as an order precluding
Volkswagen from continuing to use ID as part of its branding. As discovery has not commenced, the case value and exposure are undetermined
at this time. Shareholder Litigation Royzenshteyn, et. al. v. Pathak, et al. v. Onyx
Enterprises Int’l Corp, Superior Court of New Jersey, Monmouth County, Chancery Division, Docket No. MON-C-45. This is a pending litigation matter that involves
a shareholder dispute that arises from a stock purchase and warrant purchase agreement between Onyx Enterprises Int’l Corp.
(“Onyx”) and Onyx Enterprises Canada, Inc. (“OEC”) (the “Transaction”). The litigation
was instituted by the plaintiffs, Stanislav Royzenshteyn and Roman Gerashenko (the “Plaintiffs”), who were the founding stockholders
of Onyx, in the Superior Court of New Jersey, Chancery Division, Monmouth County on February 12, 2018 (the “Shareholder Litigation”).
Onyx was named by the Plaintiffs as a nominal
defendant based upon the plaintiffs’ shareholder derivative claims. The Defendants Carey Curtin and Prashant Pathak asserted third
party claims against Onyx seeking indemnification from the Onyx to the extent that the claims were asserted by the Plaintiffs against
the Defendants in their capacity as Directors of Onyx. On August 31, 2021, the Judge issued a decision
on the Defendants’ Motion for Summary Judgement, in which he granted the motion in part and denied it in part. The fraud related
claims asserted by the Plaintiffs against OEC, and the other defendants were not dismissed as well as certain other claims, including
claims under the New Jersey Oppressed Minority Shareholder statute. The shareholder derivative claims were dismissed leaving
the Third-Party Complaint for indemnification as the only remaining claim that involves the Company. The Company has not received a specific demand
for any monetary damages from the Defendants regarding their indemnification claims, nor does the Company have any concrete information
regarding the scope of any such potential damages. Given the amount of time that the Defendants attorneys have devoted to defending
the claims against their clients in the Shareholder Litigation, the potential damages arising from the indemnification claims could be
significant. If the Defendants prevail on their indemnification claims, the Company will assert that that any damages sought
should be allocated based on the time and effort spent in defending against the breach of fiduciary claims, as opposed to defending against
the Plaintiffs’ fraud claims, which are the predominant claims in the litigation. Given that the breach of fiduciary claims against
the Defendants have been dismissed, any claim for indemnification will only include fees and costs incurred prior to the decision on
the Summary Judgment Motion. Potential Claim by Former CEO On August 12, 2020, the former CEO of the Company,
Mr. Royzenshteyn, a plaintiff in the Shareholder Litigation, filed a motion to amend the complaint in the Shareholder Litigation matter
first listed above, to assert claims arising from the Board’s acceptance of his resignation as CEO. Mr. Royzenshteyn has asserted
that he did not resign but was terminated by the Board in breach of his employment agreement. His proposed complaint seeks payment of
his severance and damages from the Company associated with his alleged termination. Mr. Royzenshteyn’s motion to amend the complaint
has been denied by the Special Discovery Master, but his proposed claims are preserved for any potential future action brought by him
against the Company. Management believes that Mr. Royzenshteyn’s claims are without merit, but at this stage without
any litigation actually having been commenced, it is not possible to determine the likelihood of success of any such claims
and the potential amount of liability, if any, of any award that may be made against the Company. Any amount awarded as a
result will be recorded in the period it occurs. Potential Indemnification Claims by Former
Directors of Onyx On October 29, 2020, former Onyx Directors
Royzenshteyn and Gerashenko ( the “Plaintiff Directors”) tendered a demand for indemnification from the Company pursuant
to their Director Indemnification agreements with Onyx. The Company’s Board denied the request for indemnification.
On March 04, 2021, the Plaintiff Directors filed a motion in the Shareholder Litigation to reserve their indemnification claims
for future litigation. That motion was heard by the Special Discovery Master, who denied the motion on the grounds that the
Plaintiff Directors had not filed a proposed amended pleading asserting these alleged claims with their motion. Subsequently, the
Plaintiff Directors attempted to file an amended pleading with respect to the indemnification claims, which pleading was rejected by
the court because it was not accompanied by an order. Thereafter, the Plaintiff Directors submitted the proposed pleading
to the Special Master, which pleading was opposed by the Company and the Defendants on the grounds that it was time barred based on the
statute of limitations contained in the indemnification agreements. On January 04, 2022, the Special Master issued a report and recommendation
in which he held that the Plaintiff Directors’ indemnification claims are not time-barred and are preserved for a future litigation.
The Company has filed an objection to that Report and Recommendation. The court has not yet ruled on the objection. Misappropriation Action The Company commenced an action on November 24,
2020 against Stanislav Royzenshteyn, the Company’s former CEO, captioned Parts iD, LLC v. Stanislav Royzenshteyn Other Matters The Company is subject to certain legal proceedings
and claims which are common to, and arise in the ordinary course of, its business. Historically, the Company has been involved in legal
proceedings or has received a variety of communications alleging that certain products marketed through its e-commerce distribution platform
violate a) third-party intellectual property rights, including but not limited to copyrights, designs, marks, patents and trade names,
b) governmental regulation, including emission control regulations or c) defective products or employee disputes. With regard to intellectual
property rights, brand and content owners and others have actively asserted their alleged intellectual property rights against many online
companies, including the Company. With regard to governmental regulation, the Company receives inquiries from governmental agencies that
regulate the automobile industry to monitor compliance with emissions and other standards. With regard to defective products, the Company
is covered by the vendor or manufacturer’s warranty. The Company has not incurred any material losses to date with respect to these
types of matters nor does management believe that the final disposition of any such pending matters will have a material adverse effect
on the Company’s financial position or results of operations. The Company accrued $620,000 and $375,000 as
of December 31, 2021 and 2020, respectively, in aggregate for the above open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1</t>
        </is>
      </c>
    </row>
    <row r="3">
      <c r="A3" s="3" t="inlineStr">
        <is>
          <t>Retirement Benefits [Abstract]</t>
        </is>
      </c>
    </row>
    <row r="4">
      <c r="A4" s="4" t="inlineStr">
        <is>
          <t>Employee Retirement Plan</t>
        </is>
      </c>
      <c r="B4" s="4" t="inlineStr">
        <is>
          <t>Note 6 – Employee Retirement Plan The Company maintains a 401(k)-defined contribution
plan covering all full-time employees who have completed twelve months of service. The Company may, at its sole discretion, match up
to a percentage of each participating employee’s salary. The Company’s contributions vest in annual installments over five
years. The Company did not make any discretionary contributions during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7 – Stock-Based
Compensation Equity Incentive Plan In October 2020, in connection with the Business
Combination, the Company’s stockholders approved the Parts iD, Inc. 2020 Equity Incentive Plan (the “2020 EIP”). The
2020 EIP became effective immediately upon the closing of the Business Combination. As of December 31, 2021, of the 4,904,596 shares
of Class A common stock reserved for issuance under the 2020 EIP in the aggregate, 4,112,248 shares remained available for issuance. The 2020 EIP provides for the grant of stock
options, restricted stock, restricted stock units, performance shares, performance units, stock appreciation rights, other stock-based
awards and cash awards (collectively “awards”). The awards may be granted to employees, directors and consultants of the
Company. Beginning in January 2021, the Company has granted
both restricted stock units (“RSUs”) and restricted performance-based stock units (“PSUs”) as described below. Restricted Stock Units The following table summarizes the activity related
to RSUs during the year ended December 31, 2021:
Year ended December 31, 2021
Weighted
Restricted Average Grant
Stock Date Fair Value
Unvested balance at beginning of the period - $ -
Granted 2,358,381 $ 6.54
Vested (792,348 ) $ 6.56
Forfeited (15,000 ) $ 8.02
Unvested balance at December 31, 2021 1,551,033 $ 6.52 The Company has granted RSUs that vest over a
specified period, generally up to three years from the date of grant. RSUs granted in 2021 included (a) 106,806 RSUs granted to
directors, of which 49,994 vested on November 20, 2021 and the balance of 56,812 will vest on the earlier of June 8, 2022 or the date
of the 2022 annual meeting of stockholders, and (b) 2,251,575 RSUs granted to various employees, contractors and consultants, of which
(i) 742,354 vested on November 20, 2021, (ii) 15,000 were forfeited, and (iii) 1,494,221 will vest, subject to the participants’
continued service to the Company, as provided in the applicable award agreement. The Company recognized $6,011,550 of stock-based
compensation expense associated with RSUs for the year ended December 31, 2021. As of December 31, 2021, approximately $9.32 million
of unamortized stock-based compensation expense was associated with outstanding RSUs, which is expected to be recognized over a remaining
weighted average period of 1.8 years. Performance Based Restricted Stock Units The following tables summarize the activity related
to PSUs during the year ended December 31, 2021:
PSU Type Balance at January 1, Granted Forfeited Balance at December 31,
Net revenue based - 503,200 8,000 495,200
Weighted average grant date fair value $ - $ 8.00 $ 8.02 $ 8.00
Cash flow based - 125,800 2,000 123,800
Weighted average grant date fair value $ - $ 2.44 $ 2.44 $ 2.44
Total - 629,000 10,000 619,000 During the year ended December 31, 2021, the
Company granted 629,000 PSUs to several employees, contractors and consultants that contain both service and performance-based vesting
conditions, of which 10,000 PSUs were forfeited and the remaining were outstanding as of December 31, 2021. The PSUs will vest in March
2024 based upon the level of achievement of several Company-specific cumulative operational performance milestones for the three years
ended December 31, 2023, as determined by the Compensation Committee of the Company. Of the PSUs granted in 2021, 80% are based on
net revenue performance-based vesting conditions that were established at the grant date and 20% are subject to cash flow performance-based
vesting conditions, of which certain thresholds had not been established as of December 31, 2021. As a result, the service inception
date of the cash-flow based PSUs precedes the grant date associated with these PSUs and the recognition of compensation expense is based
upon the fair value of these PSUs as of December 31, 2021. See “Stock Compensation” in Note 2 for more information. During the year ended December 31, 2021, the
Company recognized stock-based compensation expense associated with PSUs of $962,100. As of December 31, 2021, approximately $3.3 million
of unamortized stock-based compensation expense was associated with outstanding PSUs, which is expected to be recognized over a weighted
average period of 2.0 years. Employee Stock Purchase Plan In October 2020, in connection with the Business
Combination, the Company’s stockholders approved the Parts iD, Inc. 2020 Employee Stock Purchase Plan (the “2020 ESPP”).
There are 2,043,582 shares of Class A common stock available for issuance under the 2020 ESPP. The 2020 ESPP became effective immediately
upon the closing of the Business Combination, but it has not yet been implemented. As of December 31, 2021 and 2020, no shares had been
issued under the 2020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 Income Taxes Income tax expense consisted of the following:
December 31,
2021 2020
Current
Federal $ - $ -
State 34,317 34,951
Sub-total 34,317 34,951
Deferred
Federal (1,208,287 ) (813,189 )
State (6,820 ) (23,314 )
Sub-total (1,215,107 ) (836,503 )
Total income tax $ (1,180,790 ) $ (801,552 ) For the years ended December 31, 2021 and 2020,
the effective income tax rate of 12.91% and (61.08%), respectively, differs from the federal statutory rate of 21% primarily due to the
effect of state income taxes, expenses not deductible for income tax purposes and recognition of benefits accruing due to start-up costs
of the Company incurred for the period prior to the Business Combination. The Company’s effective income tax rate reconciliation
is as follows.
December 31,
2021 2020
Federal statutory rate 21.00 % 21.00 %
Permanent items (5.27 )% 48.70 %
State and local taxes, net of federal taxes (0.16 )% 1.91 %
Deferred rate changes 0.00 % 0.08 %
Other (2.66 )% (132.77 )%
12.91 % (61.08 )% The components of the Company’s net deferred
tax (liabilities)/assets consisted of the following at:
December 31,
2021 2020
Inventory capitalization $ 1,400 $ 2,100
Allowance for doubtful accounts 108,000 107,400
Accrued expenses 181,500 110,400
Stock compensation 225,600 -
Net operating loss carryforward 1,717,400 613,700
Accumulated depreciation (2,362,800 ) (2,428,200 )
Deferred revenue 867,900 1,027,200
Start-up costs 1,575,907 1,667,200
Deferred tax assets, net $ 2,314,907 $ 1,099,800 As
of December 31, 2021, the Company had $8,173,388 in federal net operating losses (“NOL”), all remaining from 2019 and onwards
and accordingly available to offset future taxable income indefinitely, however they are subject to an 80% of taxable income limitation
for all periods after January 1, 2021. It is possible that Internal Revenue Code (IRC) Section 382 may apply to these losses and limit
their ability to be used in future periods. The analysis thereof has not yet been performed. On March 27, 2020, the Coronavirus Aid,
Relief, and Economic Security Act (“CARES Act”) was enacted in the United States. The CARES Act contains several tax provisions,
including modifications to the NOL and business interest limitations as well as a technical correction to the recovery period for qualified
improvement property. The Company has evaluated these provisions in the CARES Act and does not expect a material impact to its tax provision,
except for the 80% of taxable income limitation on the future utilization of the Company’s NOLs. The Business Combination consummated on November
20, 2020 was treated as a double-merger for tax reporting purposes. For tax purposes, Onyx filed a short period final return for the
year ended November 20, 2020 and the Company filed a full calendar year return for the year ended December 31, 2020. For purposes of
Section 382 of the Internal Revenue Code, the Company expects that all tax attributes will continue to be available as more than 50%
of its equity continued to be held by the original shareholders of Onyx. The Company does not currently anticipate any
significant increase or decrease of the total amount of unrecognized tax benefits within the next twelve months. None of the Company’s U.S. federal or state
income tax returns are currently under examination by the Internal Revenue Service (the “IRS”) or state authorities. However,
fiscal years 2017 and later remain subject to examination by the IRS and respective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In February 2022, the Russian Federation launched
a full-scale invasion against Ukraine, and sustained conflict and disruption in the region is ongoing. The conflict could have a material
adverse effect upon the Company. As of January 31, 2022, the Company had approximately
670 contractors, consisting of its outsourced engineering and product data development team as well as its outsourced marketing, back
office and part of its customer service teams, located in Ukraine. The Company’s outsourced teams in Ukraine are located in the
southern part of the country, which has been invaded. The actual hardware, including all servers, involved in operating the Company’s
business have been located outside Ukraine for several years. Since the onset of the active conflict in February,
most the Company’s contractors have been able to continue their work, although at a reduced capacity and/or schedule. The
Company’s websites and call centers have continued to function, but could be more negatively impacted in the future. Some
of the Company’s contractors have moved outside of Ukraine to neighboring countries where they continue to work remotely. Some
of the Company’s contractors who have remained in Ukraine have moved to areas in western Ukraine, but their ability to continue
work is subject to significant uncertainty and potential disruptions. The situation is highly complex and continues to evolve. Although the
Company is working to provide IT support by existing personnel in other countries and planning for temporary work locations in surrounding
countries, the Company cannot provide any assurance that its outsourced teams in Ukraine will be able to provide efficient and uninterrupted
services, which could have an adverse effect on the Company’s operations and business. In addition, the Company’s ability
to maintain adequate liquidity for our operations is dependent on a number of factors, including our revenue and earnings, which could
be significantly impacted by the conflict in Ukraine. Further, any major breakdown or closure of utility services in Ukraine or in the
neighboring countries of Moldova, Romania, Poland or Hungary or adverse displacement of our teams or disruption of international banking
could materially impact the Company’s operations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The consolidated financial statements include
the accounts of PARTS iD, Inc. and its wholly-owned subsidiary PARTS iD, LLC. All intercompany account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valuation of deferred income tax assets, stock-based compensation,
and the capitalization and recoverability of software development costs. </t>
        </is>
      </c>
    </row>
    <row r="6">
      <c r="A6" s="4" t="inlineStr">
        <is>
          <t>Stock Compensation</t>
        </is>
      </c>
      <c r="B6" s="4" t="inlineStr">
        <is>
          <t xml:space="preserve">Stock Compensation Compensation expense related to stock option
awards and restricted stock units granted to certain employees, directors and consultants is based on the fair value of the awards on
the grant date. If the service inception date precedes the grant date, accrual of compensation cost for periods before
the grant date is based on the fair value of the award at the reporting date. In the period in which the grant date occurs, cumulative
compensation cost is adjusted to reflect the cumulative effect of measuring compensation cost based on fair value at the grant date rather
than the fair value previously used at the service inception date or any subsequent reporting date. Forfeitures are recorded as they
occur. The Company recognizes compensation cost related to time-vested options and restricted stock units with graded vesting features
on a straight-line basis over the requisite service period. Compensation cost related to a performance-vesting options and performance-based
units, where a performance condition or a market condition that affects vesting exists, is recognized over the shortest of the explicit,
implicit, or defined service periods. Compensation cost is adjusted depending on whether or not the performance condition is achieved.
If the achievement of the performance condition is probable or becomes probable, the full fair value of the award is recognized. If the
achievement of the performance condition is not probable or ceases to be probable, then no compensation cost is recognized or amounts
previously recognized are reversed. </t>
        </is>
      </c>
    </row>
    <row r="7">
      <c r="A7" s="4" t="inlineStr">
        <is>
          <t>Cash</t>
        </is>
      </c>
      <c r="B7" s="4" t="inlineStr">
        <is>
          <t xml:space="preserve">Cash The Company considers all immediately available
cash and any investments with original maturities of three months or less, when acquired, to be cash equivalents. </t>
        </is>
      </c>
    </row>
    <row r="8">
      <c r="A8" s="4" t="inlineStr">
        <is>
          <t>Concentration of Credit Risk</t>
        </is>
      </c>
      <c r="B8" s="4" t="inlineStr">
        <is>
          <t xml:space="preserve">Concentration of Credit Risk Financial instruments that expose the Company
to a concentration of credit risk principally include cash and accounts receivable balances. The Company maintains all of its cash in
high credit quality financial institutions located in the United States. Amounts on deposit may at times exceed the Federal Deposit Insurance
Corporation (FDIC) insurance limit. The Company has not experienced any losses in such accounts. Accordingly, management believes that
its credit risk relating to cash is minimal. The Company manages accounts receivable credit risk through its policy of limiting extensions
of credit to customers. Substantially all customer orders are paid by credit card at the point of sale. </t>
        </is>
      </c>
    </row>
    <row r="9">
      <c r="A9" s="4" t="inlineStr">
        <is>
          <t>Certain Significant Risks and Uncertainties</t>
        </is>
      </c>
      <c r="B9" s="4" t="inlineStr">
        <is>
          <t>Certain Significant Risks and Uncertainties In February 2022, the Russian Federation launched a full-scale invasion
against Ukraine, and sustained conflict and disruption in the region is ongoing. The Company’s ability to maintain adequate liquidity
for its operations is dependent upon a number of factors, including its revenue and earnings, the impacts of COVID-19 on macroeconomic
conditions, and its ability to take further cost savings and cash conservation measures if necessary. The conflict could have a material
adverse effect upon the Company. Refer to Note 9— Subsequent Events for additional information.</t>
        </is>
      </c>
    </row>
    <row r="10">
      <c r="A10" s="4" t="inlineStr">
        <is>
          <t>Accounts Receivable</t>
        </is>
      </c>
      <c r="B10" s="4" t="inlineStr">
        <is>
          <t xml:space="preserve">Accounts Receivable Accounts receivable balances include amounts
due from customers. The Company periodically reviews its accounts receivable balances to determine whether an allowance for doubtful
accounts is necessary based on an analysis of past due accounts, historical occurrences of credit losses, existing economic conditions,
and other circumstances that may indicate that the realization of an account is in doubt. As of December 31, 2021 and 2020, the Company
determined that an allowance for doubtful accounts was not necessary. </t>
        </is>
      </c>
    </row>
    <row r="11">
      <c r="A11" s="4" t="inlineStr">
        <is>
          <t>Inventory</t>
        </is>
      </c>
      <c r="B11" s="4" t="inlineStr">
        <is>
          <t xml:space="preserve">Inventory Inventories consist of purchased goods that are
immediately available-for-sale and are stated at the lower of cost or net realizable value, determined using the first-in first-out method.
Merchandise-in-transit directly from suppliers to customers is recorded in inventory until the product is delivered to the customer.
As of December 31, 2021 and 2020, merchandise-in-transit amounted to $4,053,610 and $4,208,514, respectively. Risk of loss is transferred
from the supplier to the Company at the shipping point. </t>
        </is>
      </c>
    </row>
    <row r="12">
      <c r="A12" s="4" t="inlineStr">
        <is>
          <t>Other Current Assets</t>
        </is>
      </c>
      <c r="B12" s="4" t="inlineStr">
        <is>
          <t xml:space="preserve">Other Current Assets Other current assets include advances to vendors amounting to $3,185,681
and $3,708,759, as of December 31, 2021 and 2020, respectively which is included in prepaid expenses and other current assets on the consolidated
balance sheets. </t>
        </is>
      </c>
    </row>
    <row r="13">
      <c r="A13" s="4" t="inlineStr">
        <is>
          <t>Website and Software Development</t>
        </is>
      </c>
      <c r="B13" s="4" t="inlineStr">
        <is>
          <t xml:space="preserve">Website and Software Development The Company capitalizes certain costs associated
with website and software developed for internal use in accordance with ASC 350-50, Intangibles – Goodwill and Other –
Website Development Costs Intangibles – Goodwill and Other – Internal Use Software </t>
        </is>
      </c>
    </row>
    <row r="14">
      <c r="A14" s="4" t="inlineStr">
        <is>
          <t>Property and Equipment</t>
        </is>
      </c>
      <c r="B14" s="4" t="inlineStr">
        <is>
          <t xml:space="preserve">Property and Equipment Property and equipment are stated at cost less
accumulated depreciation. Depreciation of property and equipment is calculated on a straight-line basis over the estimated useful lives
of the assets as follows: </t>
        </is>
      </c>
    </row>
    <row r="15">
      <c r="A15" s="4" t="inlineStr">
        <is>
          <t>Intangible Assets</t>
        </is>
      </c>
      <c r="B15" s="4" t="inlineStr">
        <is>
          <t xml:space="preserve">Intangible Assets Intangible assets consist of indefinite-lived
domain names and are stated at cost less impairment losses, if any. The Company reviews its intangible assets for impairment whenever
events or changes in circumstances indicate that the carrying amount of the intangible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The Company has determined that there were no triggering events in the years ended
December 31, 2021 and 2020, and no impairment charges were necessary. </t>
        </is>
      </c>
    </row>
    <row r="16">
      <c r="A16" s="4" t="inlineStr">
        <is>
          <t>Revenue Recognition</t>
        </is>
      </c>
      <c r="B16" s="4" t="inlineStr">
        <is>
          <t xml:space="preserve">Revenue Recognition In May 2014, the FASB issued ASU No. 2014-09,
Revenue from Contracts with Customers (Topic 606) In determining the appropriate amount of revenue
to be recognized as it fulfills its obligations under its agreements, the Company performs the following steps: (i) identifies contracts
with customers; (ii) identifies performance obligation(s); (iii) determines the transaction price; (iv) allocates the transaction price
to the performance obligation(s); and (v) recognizes revenue when (or as) the Company satisfies each performance obligation. The Company recognizes revenue on product sales
through its website as the principal in the transaction as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Sales discounts earned by customers at the time
of purchase and taxes collected from customers, which are remitted to governmental authorities, are deducted from gross revenue in determining
net revenue. Allowances for sales returns are estimated and recorded based on historical experience and reduce product revenue, inclusive
of shipping fees, by expected product returns. Allowances for sales returns at December 31, 2021 and 2020, were $738,465 and $1,062,077,
respectively. The Company also earns advertising revenues through
sales of media space on its e-commerce site. Advertising revenue is recognized during the period in which the advertisements are displayed
on the Company’s e-commerce site. Advertising revenue amounted to $353,985 and $392,262 for the years ended December 31, 2021 and
2020, respectively. The Company has two types of contractual liabilities:
(i) amount received from customers prior to the delivery of products are recorded as customer deposits in the accompanying balance sheets
and are recognized as revenue when the products are delivered, amounting to $15,497,857 and $16,185,648 at December 31, 2021 and 2020,
respectively and (ii) site credits, (which are initially recorded in accrued expenses and are recognized as revenue in the period they
are redeemed), amounting to $2,855,998 and $2,422,051 at December 31, 2021 and 2020, respectively. </t>
        </is>
      </c>
    </row>
    <row r="17">
      <c r="A17" s="4" t="inlineStr">
        <is>
          <t>Cost of Goods Sold</t>
        </is>
      </c>
      <c r="B17" s="4" t="inlineStr">
        <is>
          <t xml:space="preserve">Cost of Goods Sold Cost of goods sold consists of the cost of product
sold to customers, plus shipping and handling costs and shipping supplies, net of vendor rebates. </t>
        </is>
      </c>
    </row>
    <row r="18">
      <c r="A18" s="4" t="inlineStr">
        <is>
          <t>Income Taxes</t>
        </is>
      </c>
      <c r="B18" s="4" t="inlineStr">
        <is>
          <t xml:space="preserve">Income Taxes The Company is a C-corporation for U.S. federal
income tax purposes. Accordingly, the Company accounts for income taxes in accordance with the provisions of ASC 740 Income Taxes
ASC 740 also provides guidance on the accounting
for uncertain tax position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management concluded that there are no significant uncertain tax positions requiring recognition
in the Company’s financial statements. The Company files U.S. federal and State of New Jersey tax returns and had no unrecognized
tax benefits at December 31, 2021 and 2020. The Company’s policy for recording interest
and penalties associated with audits is to record such expense as a component of income tax expense. There were no amounts accrued for
penalties or interest as of or during the years ended December 31, 2021 and 2020. Management is currently unaware of any issues under
review that could result in significant payments, accruals or material deviations from its filing positions. </t>
        </is>
      </c>
    </row>
    <row r="19">
      <c r="A19" s="4" t="inlineStr">
        <is>
          <t>Earnings (Loss) Per share</t>
        </is>
      </c>
      <c r="B19" s="4" t="inlineStr">
        <is>
          <t xml:space="preserve">Earnings (Loss) Per share Prior to January 1,
2021, the Company used the two-class method to compute earnings per common share because the Company had issued preferred securities
that entitled the holder to participate in dividends and earnings of the Company. Under this method, net income (loss) was reduced by
any dividends earned during the period. The remaining earnings (undistributed earnings) were allocated to Class A common stock and each
series of preferred stock to the extent that each preferred security may share in earnings as if all of the earnings for the period had
been distributed. The total earnings allocated to common stock was then divided by the number of outstanding shares to which the earnings
were allocated to determine the earnings per share. The two-class method is not applicable during periods with a net loss, as the holders
of the preferred stock have no obligation to fund losses. For the years ended
December 31, 2021 and 2020, basic net loss per common share wa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performance-based
stock units and unvested restricted stock units using the treasury stock method. For all periods presented, there is no difference in
the number of shares used to compute basic and diluted net loss per common share due to the Company’s net loss. The following average number of potentially dilutive securities were
excluded from the computation of diluted weighted-average shares outstanding for the years ended December 31, 2021 and 2020, as they would
be antidilutive:
Year ended December 31,
2021 2020
Performance-based units 619,000 -
Unvested restricted stock units 1,551,033 -
Total 2,170,033 - </t>
        </is>
      </c>
    </row>
    <row r="20">
      <c r="A20" s="4" t="inlineStr">
        <is>
          <t>New Accounting Standards</t>
        </is>
      </c>
      <c r="B20" s="4" t="inlineStr">
        <is>
          <t>New Accounting Standards In February 2016, the FASB issued ASU 2016-02,
Leases (Topic 8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are stated at cost less accumulated depreciation</t>
        </is>
      </c>
      <c r="B4" s="4" t="inlineStr">
        <is>
          <t xml:space="preserve">Asset
Class Estimated useful lives
Video and studio equipment 5 years
Website and internally developed software 3 years
Computer and electronics 5 years
Vehicles 5 years
Furniture and fixtures 5 years
Leasehold improvements Lesser of useful life or lease term </t>
        </is>
      </c>
    </row>
    <row r="5">
      <c r="A5" s="4" t="inlineStr">
        <is>
          <t>Schedule of computation of diluted weighted-average shares outstanding</t>
        </is>
      </c>
      <c r="B5" s="4" t="inlineStr">
        <is>
          <t xml:space="preserve">Year ended December 31,
2021 2020
Performance-based units 619,000 -
Unvested restricted stock units 1,551,033 -
Total 2,170,03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2021 2020
Website and software development $ 43,265,793 $ 33,894,207
Furniture and fixtures 851,926 843,575
Computers and electronics 994,925 696,684
Vehicles 430,162 430,162
Leasehold improvements 237,190 219,757
Video and equipment 176,903 176,903
Total - Gross 45,956,899 36,261,288
Less: accumulated depreciation (32,256,023 ) (24,790,928 )
Total - Net $ 13,700,876 $ 11,470,3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Deficit (Tables)</t>
        </is>
      </c>
      <c r="B1" s="2" t="inlineStr">
        <is>
          <t>12 Months Ended</t>
        </is>
      </c>
    </row>
    <row r="2">
      <c r="B2" s="2" t="inlineStr">
        <is>
          <t>Dec. 31, 2021</t>
        </is>
      </c>
    </row>
    <row r="3">
      <c r="A3" s="3" t="inlineStr">
        <is>
          <t>Stockholders' Equity Note [Abstract]</t>
        </is>
      </c>
    </row>
    <row r="4">
      <c r="A4" s="4" t="inlineStr">
        <is>
          <t>Schedule of shares of Class A common stock for issuance</t>
        </is>
      </c>
      <c r="B4" s="4" t="inlineStr">
        <is>
          <t xml:space="preserve">Nature of Reserve As of December 31, 2021 As of December 31, 2020
a. Indemnification reserve: Upon the expiration
of the indemnification period of two years as described in the Business Combination Agreement, subject the payments of indemnity
claims, if any, the Company will issue up to 750,000 Common shares to former Onyx shareholders 750,000 750,000
b. Adjustment reserve: Upon finalizing the Merger consideration,
in 2021, the Company issued 299,999 Common shares to former Onyx shareholders - 300,000
c. EIP reserve: Shares reserved for future issuance under
the stockholder approved Parts iD, Inc. 2020 Equity Incentive Plan 4,112,248 4,904,596
d ESPP reserve: Shares reserved for
future issuance under the stockholder approved Parts iD, Inc. 2020 Employee Stock Purchase Plan 2,043,582 2,043,582
Total shares reserved for future
issuance 6,905,830 7,998,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23203230</v>
      </c>
      <c r="C3" s="6" t="n">
        <v>22202706</v>
      </c>
    </row>
    <row r="4">
      <c r="A4" s="4" t="inlineStr">
        <is>
          <t>Accounts receivable</t>
        </is>
      </c>
      <c r="B4" s="5" t="n">
        <v>2157108</v>
      </c>
      <c r="C4" s="5" t="n">
        <v>2236127</v>
      </c>
    </row>
    <row r="5">
      <c r="A5" s="4" t="inlineStr">
        <is>
          <t>Inventory</t>
        </is>
      </c>
      <c r="B5" s="5" t="n">
        <v>5754748</v>
      </c>
      <c r="C5" s="5" t="n">
        <v>4856265</v>
      </c>
    </row>
    <row r="6">
      <c r="A6" s="4" t="inlineStr">
        <is>
          <t>Prepaid expenses and other current assets</t>
        </is>
      </c>
      <c r="B6" s="5" t="n">
        <v>4874704</v>
      </c>
      <c r="C6" s="5" t="n">
        <v>5811332</v>
      </c>
    </row>
    <row r="7">
      <c r="A7" s="4" t="inlineStr">
        <is>
          <t>Total current assets</t>
        </is>
      </c>
      <c r="B7" s="5" t="n">
        <v>35989790</v>
      </c>
      <c r="C7" s="5" t="n">
        <v>35106430</v>
      </c>
    </row>
    <row r="8">
      <c r="A8" s="4" t="inlineStr">
        <is>
          <t>Property and equipment, net</t>
        </is>
      </c>
      <c r="B8" s="5" t="n">
        <v>13700876</v>
      </c>
      <c r="C8" s="5" t="n">
        <v>11470360</v>
      </c>
    </row>
    <row r="9">
      <c r="A9" s="4" t="inlineStr">
        <is>
          <t>Intangible assets</t>
        </is>
      </c>
      <c r="B9" s="5" t="n">
        <v>262966</v>
      </c>
      <c r="C9" s="5" t="n">
        <v>237752</v>
      </c>
    </row>
    <row r="10">
      <c r="A10" s="4" t="inlineStr">
        <is>
          <t>Deferred tax assets</t>
        </is>
      </c>
      <c r="B10" s="5" t="n">
        <v>2314907</v>
      </c>
      <c r="C10" s="5" t="n">
        <v>1099800</v>
      </c>
    </row>
    <row r="11">
      <c r="A11" s="4" t="inlineStr">
        <is>
          <t>Other assets</t>
        </is>
      </c>
      <c r="B11" s="5" t="n">
        <v>267707</v>
      </c>
      <c r="C11" s="5" t="n">
        <v>267707</v>
      </c>
    </row>
    <row r="12">
      <c r="A12" s="4" t="inlineStr">
        <is>
          <t>Total assets</t>
        </is>
      </c>
      <c r="B12" s="5" t="n">
        <v>52536246</v>
      </c>
      <c r="C12" s="5" t="n">
        <v>48182049</v>
      </c>
    </row>
    <row r="13">
      <c r="A13" s="3" t="inlineStr">
        <is>
          <t>Current liabilities</t>
        </is>
      </c>
    </row>
    <row r="14">
      <c r="A14" s="4" t="inlineStr">
        <is>
          <t>Accounts payable</t>
        </is>
      </c>
      <c r="B14" s="5" t="n">
        <v>40591938</v>
      </c>
      <c r="C14" s="5" t="n">
        <v>35631913</v>
      </c>
    </row>
    <row r="15">
      <c r="A15" s="4" t="inlineStr">
        <is>
          <t>Customer deposits</t>
        </is>
      </c>
      <c r="B15" s="5" t="n">
        <v>15497857</v>
      </c>
      <c r="C15" s="5" t="n">
        <v>16185648</v>
      </c>
    </row>
    <row r="16">
      <c r="A16" s="4" t="inlineStr">
        <is>
          <t>Accrued expenses</t>
        </is>
      </c>
      <c r="B16" s="5" t="n">
        <v>6221330</v>
      </c>
      <c r="C16" s="5" t="n">
        <v>5468570</v>
      </c>
    </row>
    <row r="17">
      <c r="A17" s="4" t="inlineStr">
        <is>
          <t>Other current liabilities</t>
        </is>
      </c>
      <c r="B17" s="5" t="n">
        <v>3930841</v>
      </c>
      <c r="C17" s="5" t="n">
        <v>3592782</v>
      </c>
    </row>
    <row r="18">
      <c r="A18" s="4" t="inlineStr">
        <is>
          <t>Notes payable, current portion</t>
        </is>
      </c>
      <c r="B18" s="4" t="inlineStr">
        <is>
          <t xml:space="preserve"> </t>
        </is>
      </c>
      <c r="C18" s="5" t="n">
        <v>19706</v>
      </c>
    </row>
    <row r="19">
      <c r="A19" s="4" t="inlineStr">
        <is>
          <t>Total liabilities</t>
        </is>
      </c>
      <c r="B19" s="5" t="n">
        <v>66241966</v>
      </c>
      <c r="C19" s="5" t="n">
        <v>60898619</v>
      </c>
    </row>
    <row r="20">
      <c r="A20" s="4" t="inlineStr">
        <is>
          <t>COMMITMENTS AND CONTINGENCIES (Note 5)</t>
        </is>
      </c>
      <c r="B20" s="4" t="inlineStr">
        <is>
          <t xml:space="preserve"> </t>
        </is>
      </c>
      <c r="C20" s="4" t="inlineStr">
        <is>
          <t xml:space="preserve"> </t>
        </is>
      </c>
    </row>
    <row r="21">
      <c r="A21" s="3" t="inlineStr">
        <is>
          <t>SHAREHOLDERS' DEFICIT</t>
        </is>
      </c>
    </row>
    <row r="22">
      <c r="A22" s="4" t="inlineStr">
        <is>
          <t>Preferred stock, $0.0001 par value per share;1,000,000 shares authorized and 0 issued and outstanding</t>
        </is>
      </c>
      <c r="B22" s="4" t="inlineStr">
        <is>
          <t xml:space="preserve"> </t>
        </is>
      </c>
      <c r="C22" s="4" t="inlineStr">
        <is>
          <t xml:space="preserve"> </t>
        </is>
      </c>
    </row>
    <row r="23">
      <c r="A23" s="4" t="inlineStr">
        <is>
          <t>Common stock, $0.0001 par value per share; 10,000,000 Class F shares authorized and 0 issued and outstanding</t>
        </is>
      </c>
      <c r="B23" s="4" t="inlineStr">
        <is>
          <t xml:space="preserve"> </t>
        </is>
      </c>
      <c r="C23" s="4" t="inlineStr">
        <is>
          <t xml:space="preserve"> </t>
        </is>
      </c>
    </row>
    <row r="24">
      <c r="A24" s="4" t="inlineStr">
        <is>
          <t>100,000,000 Class A shares authorized and 33,965,804 and 32,873,457 issued and outstanding, as of December 31, 2021 and 2020, respectively</t>
        </is>
      </c>
      <c r="B24" s="5" t="n">
        <v>3396</v>
      </c>
      <c r="C24" s="5" t="n">
        <v>3287</v>
      </c>
    </row>
    <row r="25">
      <c r="A25" s="4" t="inlineStr">
        <is>
          <t>Additional paid in capital</t>
        </is>
      </c>
      <c r="B25" s="5" t="n">
        <v>6973541</v>
      </c>
      <c r="C25" s="4" t="inlineStr">
        <is>
          <t xml:space="preserve"> </t>
        </is>
      </c>
    </row>
    <row r="26">
      <c r="A26" s="4" t="inlineStr">
        <is>
          <t>Accumulated deficit</t>
        </is>
      </c>
      <c r="B26" s="5" t="n">
        <v>-20682657</v>
      </c>
      <c r="C26" s="5" t="n">
        <v>-12719857</v>
      </c>
    </row>
    <row r="27">
      <c r="A27" s="4" t="inlineStr">
        <is>
          <t>Total shareholders' deficit</t>
        </is>
      </c>
      <c r="B27" s="5" t="n">
        <v>-13705720</v>
      </c>
      <c r="C27" s="5" t="n">
        <v>-12716570</v>
      </c>
    </row>
    <row r="28">
      <c r="A28" s="4" t="inlineStr">
        <is>
          <t>Total liabilities and shareholders' deficit</t>
        </is>
      </c>
      <c r="B28" s="6" t="n">
        <v>52536246</v>
      </c>
      <c r="C28" s="6" t="n">
        <v>48182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8"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non-cancelable operating leases</t>
        </is>
      </c>
      <c r="B4" s="4" t="inlineStr">
        <is>
          <t xml:space="preserve">Year ending December 31,
2022 $ 947,275
2023 548,993
2024 46,092
$ 1,542,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ummarizes the activity related to RSU</t>
        </is>
      </c>
      <c r="B4" s="4" t="inlineStr">
        <is>
          <t xml:space="preserve">Year ended December 31, 2021
Weighted
Restricted Average Grant
Stock Date Fair Value
Unvested balance at beginning of the period - $ -
Granted 2,358,381 $ 6.54
Vested (792,348 ) $ 6.56
Forfeited (15,000 ) $ 8.02
Unvested balance at December 31, 2021 1,551,033 $ 6.52 </t>
        </is>
      </c>
    </row>
    <row r="5">
      <c r="A5" s="4" t="inlineStr">
        <is>
          <t>Schedule of summarizes the activity related to PSU</t>
        </is>
      </c>
      <c r="B5" s="4" t="inlineStr">
        <is>
          <t xml:space="preserve">PSU Type Balance at January 1, Granted Forfeited Balance at December 31,
Net revenue based - 503,200 8,000 495,200
Weighted average grant date fair value $ - $ 8.00 $ 8.02 $ 8.00
Cash flow based - 125,800 2,000 123,800
Weighted average grant date fair value $ - $ 2.44 $ 2.44 $ 2.44
Total - 629,000 10,000 61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December 31,
2021 2020
Current
Federal $ - $ -
State 34,317 34,951
Sub-total 34,317 34,951
Deferred
Federal (1,208,287 ) (813,189 )
State (6,820 ) (23,314 )
Sub-total (1,215,107 ) (836,503 )
Total income tax $ (1,180,790 ) $ (801,552 ) </t>
        </is>
      </c>
    </row>
    <row r="5">
      <c r="A5" s="4" t="inlineStr">
        <is>
          <t>Schedule of effective income tax rate reconciliation</t>
        </is>
      </c>
      <c r="B5" s="4" t="inlineStr">
        <is>
          <t xml:space="preserve">December 31,
2021 2020
Federal statutory rate 21.00 % 21.00 %
Permanent items (5.27 )% 48.70 %
State and local taxes, net of federal taxes (0.16 )% 1.91 %
Deferred rate changes 0.00 % 0.08 %
Other (2.66 )% (132.77 )%
12.91 % (61.08 )% </t>
        </is>
      </c>
    </row>
    <row r="6">
      <c r="A6" s="4" t="inlineStr">
        <is>
          <t>Schedule of net deferred tax (liabilities)/assets</t>
        </is>
      </c>
      <c r="B6" s="4" t="inlineStr">
        <is>
          <t xml:space="preserve">December 31,
2021 2020
Inventory capitalization $ 1,400 $ 2,100
Allowance for doubtful accounts 108,000 107,400
Accrued expenses 181,500 110,400
Stock compensation 225,600 -
Net operating loss carryforward 1,717,400 613,700
Accumulated depreciation (2,362,800 ) (2,428,200 )
Deferred revenue 867,900 1,027,200
Start-up costs 1,575,907 1,667,200
Deferred tax assets, net $ 2,314,907 $ 1,099,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rganization and Description of Business (Details)</t>
        </is>
      </c>
      <c r="B1" s="2" t="inlineStr">
        <is>
          <t>12 Months Ended</t>
        </is>
      </c>
    </row>
    <row r="2">
      <c r="B2" s="2" t="inlineStr">
        <is>
          <t>Dec. 31, 2021shares</t>
        </is>
      </c>
    </row>
    <row r="3">
      <c r="A3" s="3" t="inlineStr">
        <is>
          <t>Organization and Description of Business (Details) [Line Items]</t>
        </is>
      </c>
    </row>
    <row r="4">
      <c r="A4" s="4" t="inlineStr">
        <is>
          <t>Description of business</t>
        </is>
      </c>
      <c r="B4" s="4" t="inlineStr">
        <is>
          <t>PARTS iD has a product portfolio comprising approximately 18 million SKUs,
an end-to-end digital commerce platform for both digital commerce and fulfillment, and a virtual shipping network comprising over 2,500
locations, over 5,000 active brands, and machine learning algorithms for complex fitment industries such as vehicle parts and accessories.</t>
        </is>
      </c>
    </row>
    <row r="5">
      <c r="A5" s="4" t="inlineStr">
        <is>
          <t>Class A Common Stock [Member]</t>
        </is>
      </c>
    </row>
    <row r="6">
      <c r="A6" s="3" t="inlineStr">
        <is>
          <t>Organization and Description of Business (Details) [Line Items]</t>
        </is>
      </c>
    </row>
    <row r="7">
      <c r="A7" s="4" t="inlineStr">
        <is>
          <t>Shareholder redemptions</t>
        </is>
      </c>
      <c r="B7" s="5" t="n">
        <v>2495095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Merchandise-in-transit amounted</t>
        </is>
      </c>
      <c r="B4" s="6" t="n">
        <v>4053610</v>
      </c>
      <c r="C4" s="6" t="n">
        <v>4208514</v>
      </c>
    </row>
    <row r="5">
      <c r="A5" s="4" t="inlineStr">
        <is>
          <t>Other current assets</t>
        </is>
      </c>
      <c r="B5" s="5" t="n">
        <v>3185681</v>
      </c>
      <c r="C5" s="5" t="n">
        <v>3708759</v>
      </c>
    </row>
    <row r="6">
      <c r="A6" s="4" t="inlineStr">
        <is>
          <t>Allowances for sales returns</t>
        </is>
      </c>
      <c r="B6" s="5" t="n">
        <v>738465</v>
      </c>
      <c r="C6" s="5" t="n">
        <v>1062077</v>
      </c>
    </row>
    <row r="7">
      <c r="A7" s="4" t="inlineStr">
        <is>
          <t>Advertising revenue</t>
        </is>
      </c>
      <c r="B7" s="5" t="n">
        <v>353985</v>
      </c>
      <c r="C7" s="5" t="n">
        <v>392262</v>
      </c>
    </row>
    <row r="8">
      <c r="A8" s="4" t="inlineStr">
        <is>
          <t>Customer deposits</t>
        </is>
      </c>
      <c r="B8" s="5" t="n">
        <v>15497857</v>
      </c>
      <c r="C8" s="5" t="n">
        <v>16185648</v>
      </c>
    </row>
    <row r="9">
      <c r="A9" s="4" t="inlineStr">
        <is>
          <t>Accrued expenses</t>
        </is>
      </c>
      <c r="B9" s="6" t="n">
        <v>2855998</v>
      </c>
      <c r="C9" s="6" t="n">
        <v>242205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Details) - Schedule of property and equipment are stated at cost less accumulated depreciation</t>
        </is>
      </c>
      <c r="B1" s="2" t="inlineStr">
        <is>
          <t>12 Months Ended</t>
        </is>
      </c>
    </row>
    <row r="2">
      <c r="B2" s="2" t="inlineStr">
        <is>
          <t>Dec. 31, 2021</t>
        </is>
      </c>
    </row>
    <row r="3">
      <c r="A3" s="4" t="inlineStr">
        <is>
          <t>Video and studio equipment [Member]</t>
        </is>
      </c>
    </row>
    <row r="4">
      <c r="A4" s="3" t="inlineStr">
        <is>
          <t>Public Utility, Property, Plant and Equipment [Line Items]</t>
        </is>
      </c>
    </row>
    <row r="5">
      <c r="A5" s="4" t="inlineStr">
        <is>
          <t>Estimated useful lives</t>
        </is>
      </c>
      <c r="B5" s="4" t="inlineStr">
        <is>
          <t>5 years</t>
        </is>
      </c>
    </row>
    <row r="6">
      <c r="A6" s="4" t="inlineStr">
        <is>
          <t>Website and internally developed software [Member]</t>
        </is>
      </c>
    </row>
    <row r="7">
      <c r="A7" s="3" t="inlineStr">
        <is>
          <t>Public Utility, Property, Plant and Equipment [Line Items]</t>
        </is>
      </c>
    </row>
    <row r="8">
      <c r="A8" s="4" t="inlineStr">
        <is>
          <t>Estimated useful lives</t>
        </is>
      </c>
      <c r="B8" s="4" t="inlineStr">
        <is>
          <t>3 years</t>
        </is>
      </c>
    </row>
    <row r="9">
      <c r="A9" s="4" t="inlineStr">
        <is>
          <t>Computer and electronics [Member]</t>
        </is>
      </c>
    </row>
    <row r="10">
      <c r="A10" s="3" t="inlineStr">
        <is>
          <t>Public Utility, Property, Plant and Equipment [Line Items]</t>
        </is>
      </c>
    </row>
    <row r="11">
      <c r="A11" s="4" t="inlineStr">
        <is>
          <t>Estimated useful lives</t>
        </is>
      </c>
      <c r="B11" s="4" t="inlineStr">
        <is>
          <t>5 years</t>
        </is>
      </c>
    </row>
    <row r="12">
      <c r="A12" s="4" t="inlineStr">
        <is>
          <t>Vehicles [Member]</t>
        </is>
      </c>
    </row>
    <row r="13">
      <c r="A13" s="3" t="inlineStr">
        <is>
          <t>Public Utility, Property, Plant and Equipment [Line Items]</t>
        </is>
      </c>
    </row>
    <row r="14">
      <c r="A14" s="4" t="inlineStr">
        <is>
          <t>Estimated useful lives</t>
        </is>
      </c>
      <c r="B14" s="4" t="inlineStr">
        <is>
          <t>5 years</t>
        </is>
      </c>
    </row>
    <row r="15">
      <c r="A15" s="4" t="inlineStr">
        <is>
          <t>Furniture and Fixtures [Member]</t>
        </is>
      </c>
    </row>
    <row r="16">
      <c r="A16" s="3" t="inlineStr">
        <is>
          <t>Public Utility, Property, Plant and Equipment [Line Items]</t>
        </is>
      </c>
    </row>
    <row r="17">
      <c r="A17" s="4" t="inlineStr">
        <is>
          <t>Estimated useful lives</t>
        </is>
      </c>
      <c r="B17" s="4" t="inlineStr">
        <is>
          <t>5 years</t>
        </is>
      </c>
    </row>
    <row r="18">
      <c r="A18" s="4" t="inlineStr">
        <is>
          <t>Leasehold Improvements [Member]</t>
        </is>
      </c>
    </row>
    <row r="19">
      <c r="A19" s="3" t="inlineStr">
        <is>
          <t>Public Utility, Property, Plant and Equipment [Line Items]</t>
        </is>
      </c>
    </row>
    <row r="20">
      <c r="A20" s="4" t="inlineStr">
        <is>
          <t>Leasehold improvements</t>
        </is>
      </c>
      <c r="B20" s="4" t="inlineStr">
        <is>
          <t>Lesser of useful life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utation of diluted weighted-average shares outstanding - shares</t>
        </is>
      </c>
      <c r="B1" s="2" t="inlineStr">
        <is>
          <t>12 Months Ended</t>
        </is>
      </c>
    </row>
    <row r="2">
      <c r="B2" s="2" t="inlineStr">
        <is>
          <t>Dec. 31, 2021</t>
        </is>
      </c>
      <c r="C2" s="2" t="inlineStr">
        <is>
          <t>Dec. 31, 2020</t>
        </is>
      </c>
    </row>
    <row r="3">
      <c r="A3" s="3" t="inlineStr">
        <is>
          <t>Schedule of computation of diluted weighted-average shares outstanding [Abstract]</t>
        </is>
      </c>
    </row>
    <row r="4">
      <c r="A4" s="4" t="inlineStr">
        <is>
          <t>Performance-based units</t>
        </is>
      </c>
      <c r="B4" s="5" t="n">
        <v>619000</v>
      </c>
      <c r="C4" s="4" t="inlineStr">
        <is>
          <t xml:space="preserve"> </t>
        </is>
      </c>
    </row>
    <row r="5">
      <c r="A5" s="4" t="inlineStr">
        <is>
          <t>Unvested restricted stock units</t>
        </is>
      </c>
      <c r="B5" s="5" t="n">
        <v>1551033</v>
      </c>
      <c r="C5" s="4" t="inlineStr">
        <is>
          <t xml:space="preserve"> </t>
        </is>
      </c>
    </row>
    <row r="6">
      <c r="A6" s="4" t="inlineStr">
        <is>
          <t>Total</t>
        </is>
      </c>
      <c r="B6" s="5" t="n">
        <v>2170033</v>
      </c>
      <c r="C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Stock-based compensation</t>
        </is>
      </c>
      <c r="B4" s="6" t="n">
        <v>2120665</v>
      </c>
      <c r="C4" s="6" t="n">
        <v>0</v>
      </c>
    </row>
    <row r="5">
      <c r="A5" s="4" t="inlineStr">
        <is>
          <t>Depreciation</t>
        </is>
      </c>
      <c r="B5" s="6" t="n">
        <v>7465095</v>
      </c>
      <c r="C5" s="6" t="n">
        <v>68592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Property and Equipment (Details) - Schedule of property and equipment [Line Items]</t>
        </is>
      </c>
    </row>
    <row r="3">
      <c r="A3" s="4" t="inlineStr">
        <is>
          <t>Property and Equipment</t>
        </is>
      </c>
      <c r="B3" s="6" t="n">
        <v>45956899</v>
      </c>
      <c r="C3" s="6" t="n">
        <v>36261288</v>
      </c>
    </row>
    <row r="4">
      <c r="A4" s="4" t="inlineStr">
        <is>
          <t>Less: accumulated depreciation</t>
        </is>
      </c>
      <c r="B4" s="5" t="n">
        <v>-32256023</v>
      </c>
      <c r="C4" s="5" t="n">
        <v>-24790928</v>
      </c>
    </row>
    <row r="5">
      <c r="A5" s="4" t="inlineStr">
        <is>
          <t>Total - Net</t>
        </is>
      </c>
      <c r="B5" s="5" t="n">
        <v>13700876</v>
      </c>
      <c r="C5" s="5" t="n">
        <v>11470360</v>
      </c>
    </row>
    <row r="6">
      <c r="A6" s="4" t="inlineStr">
        <is>
          <t>Website and software development [Member]</t>
        </is>
      </c>
    </row>
    <row r="7">
      <c r="A7" s="3" t="inlineStr">
        <is>
          <t>Property and Equipment (Details) - Schedule of property and equipment [Line Items]</t>
        </is>
      </c>
    </row>
    <row r="8">
      <c r="A8" s="4" t="inlineStr">
        <is>
          <t>Property and Equipment</t>
        </is>
      </c>
      <c r="B8" s="5" t="n">
        <v>43265793</v>
      </c>
      <c r="C8" s="5" t="n">
        <v>33894207</v>
      </c>
    </row>
    <row r="9">
      <c r="A9" s="4" t="inlineStr">
        <is>
          <t>Furniture and fixtures [Member]</t>
        </is>
      </c>
    </row>
    <row r="10">
      <c r="A10" s="3" t="inlineStr">
        <is>
          <t>Property and Equipment (Details) - Schedule of property and equipment [Line Items]</t>
        </is>
      </c>
    </row>
    <row r="11">
      <c r="A11" s="4" t="inlineStr">
        <is>
          <t>Property and Equipment</t>
        </is>
      </c>
      <c r="B11" s="5" t="n">
        <v>851926</v>
      </c>
      <c r="C11" s="5" t="n">
        <v>843575</v>
      </c>
    </row>
    <row r="12">
      <c r="A12" s="4" t="inlineStr">
        <is>
          <t>Computers and electronics [Member]</t>
        </is>
      </c>
    </row>
    <row r="13">
      <c r="A13" s="3" t="inlineStr">
        <is>
          <t>Property and Equipment (Details) - Schedule of property and equipment [Line Items]</t>
        </is>
      </c>
    </row>
    <row r="14">
      <c r="A14" s="4" t="inlineStr">
        <is>
          <t>Property and Equipment</t>
        </is>
      </c>
      <c r="B14" s="5" t="n">
        <v>994925</v>
      </c>
      <c r="C14" s="5" t="n">
        <v>696684</v>
      </c>
    </row>
    <row r="15">
      <c r="A15" s="4" t="inlineStr">
        <is>
          <t>Vehicles [Member]</t>
        </is>
      </c>
    </row>
    <row r="16">
      <c r="A16" s="3" t="inlineStr">
        <is>
          <t>Property and Equipment (Details) - Schedule of property and equipment [Line Items]</t>
        </is>
      </c>
    </row>
    <row r="17">
      <c r="A17" s="4" t="inlineStr">
        <is>
          <t>Property and Equipment</t>
        </is>
      </c>
      <c r="B17" s="5" t="n">
        <v>430162</v>
      </c>
      <c r="C17" s="5" t="n">
        <v>430162</v>
      </c>
    </row>
    <row r="18">
      <c r="A18" s="4" t="inlineStr">
        <is>
          <t>Leasehold improvements [Member]</t>
        </is>
      </c>
    </row>
    <row r="19">
      <c r="A19" s="3" t="inlineStr">
        <is>
          <t>Property and Equipment (Details) - Schedule of property and equipment [Line Items]</t>
        </is>
      </c>
    </row>
    <row r="20">
      <c r="A20" s="4" t="inlineStr">
        <is>
          <t>Property and Equipment</t>
        </is>
      </c>
      <c r="B20" s="5" t="n">
        <v>237190</v>
      </c>
      <c r="C20" s="5" t="n">
        <v>219757</v>
      </c>
    </row>
    <row r="21">
      <c r="A21" s="4" t="inlineStr">
        <is>
          <t>Video and equipment [Member]</t>
        </is>
      </c>
    </row>
    <row r="22">
      <c r="A22" s="3" t="inlineStr">
        <is>
          <t>Property and Equipment (Details) - Schedule of property and equipment [Line Items]</t>
        </is>
      </c>
    </row>
    <row r="23">
      <c r="A23" s="4" t="inlineStr">
        <is>
          <t>Property and Equipment</t>
        </is>
      </c>
      <c r="B23" s="6" t="n">
        <v>176903</v>
      </c>
      <c r="C23" s="6" t="n">
        <v>1769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hareholders’ Deficit (Details) - USD ($) $ / shares in Units, $ in Millions</t>
        </is>
      </c>
      <c r="B1" s="2" t="inlineStr">
        <is>
          <t>12 Months Ended</t>
        </is>
      </c>
    </row>
    <row r="2">
      <c r="B2" s="2" t="inlineStr">
        <is>
          <t>Dec. 31, 2021</t>
        </is>
      </c>
      <c r="C2" s="2" t="inlineStr">
        <is>
          <t>Dec. 31, 2020</t>
        </is>
      </c>
    </row>
    <row r="3">
      <c r="A3" s="3" t="inlineStr">
        <is>
          <t>Shareholders’ Deficit (Details) [Line Items]</t>
        </is>
      </c>
    </row>
    <row r="4">
      <c r="A4" s="4" t="inlineStr">
        <is>
          <t>Preferred stock redemption, description</t>
        </is>
      </c>
      <c r="B4" s="4" t="inlineStr">
        <is>
          <t>the Company recognized a deemed dividend of $15.4 million. The deemed dividend was calculated as the excess fair value of the $9.0
million cash and $11.0 million of PARTS iD, Inc common stock over the $5.0 million carrying value of the preferred stock at the time of
redemption.</t>
        </is>
      </c>
    </row>
    <row r="5">
      <c r="A5" s="4" t="inlineStr">
        <is>
          <t>Preferred stock, shares authorized</t>
        </is>
      </c>
      <c r="B5" s="5" t="n">
        <v>1000000</v>
      </c>
      <c r="C5" s="5" t="n">
        <v>1000000</v>
      </c>
    </row>
    <row r="6">
      <c r="A6" s="4" t="inlineStr">
        <is>
          <t>Preferred stock, par value (in Dollars per share)</t>
        </is>
      </c>
      <c r="B6" s="7" t="n">
        <v>0.0001</v>
      </c>
      <c r="C6" s="7" t="n">
        <v>0.0001</v>
      </c>
    </row>
    <row r="7">
      <c r="A7" s="4" t="inlineStr">
        <is>
          <t>Business Combination [Member]</t>
        </is>
      </c>
    </row>
    <row r="8">
      <c r="A8" s="3" t="inlineStr">
        <is>
          <t>Shareholders’ Deficit (Details) [Line Items]</t>
        </is>
      </c>
    </row>
    <row r="9">
      <c r="A9" s="4" t="inlineStr">
        <is>
          <t>Business combination, description</t>
        </is>
      </c>
      <c r="B9" s="4" t="inlineStr">
        <is>
          <t xml:space="preserve">Further, pursuant to the Business Combination
Agreement, the Sponsor has a right to 1,502,129 shares of Class A common stock should its price exceed $15.00 per share for any thirty-day
trading period during the 730 calendar days after the effective date of the Business Combination. </t>
        </is>
      </c>
    </row>
    <row r="10">
      <c r="A10" s="4" t="inlineStr">
        <is>
          <t>Onyx Shareholders [Member]</t>
        </is>
      </c>
    </row>
    <row r="11">
      <c r="A11" s="3" t="inlineStr">
        <is>
          <t>Shareholders’ Deficit (Details) [Line Items]</t>
        </is>
      </c>
    </row>
    <row r="12">
      <c r="A12" s="4" t="inlineStr">
        <is>
          <t>Payments of preferred stock value In cash (in Dollars)</t>
        </is>
      </c>
      <c r="B12" s="6" t="n">
        <v>9</v>
      </c>
    </row>
    <row r="13">
      <c r="A13" s="4" t="inlineStr">
        <is>
          <t>Payment of common stock value (in Dollars)</t>
        </is>
      </c>
      <c r="B13" s="6" t="n">
        <v>11</v>
      </c>
    </row>
    <row r="14">
      <c r="A14" s="4" t="inlineStr">
        <is>
          <t>Class A Common Stock [Member]</t>
        </is>
      </c>
    </row>
    <row r="15">
      <c r="A15" s="3" t="inlineStr">
        <is>
          <t>Shareholders’ Deficit (Details) [Line Items]</t>
        </is>
      </c>
    </row>
    <row r="16">
      <c r="A16" s="4" t="inlineStr">
        <is>
          <t>Transfer of sponsor’s shares</t>
        </is>
      </c>
      <c r="B16" s="5" t="n">
        <v>1100000</v>
      </c>
    </row>
    <row r="17">
      <c r="A17" s="4" t="inlineStr">
        <is>
          <t>Common stock price per share (in Dollars per share)</t>
        </is>
      </c>
      <c r="B17" s="6" t="n">
        <v>10</v>
      </c>
    </row>
    <row r="18">
      <c r="A18" s="4" t="inlineStr">
        <is>
          <t>Shares of common stock outstanding</t>
        </is>
      </c>
      <c r="B18" s="5" t="n">
        <v>33965804</v>
      </c>
      <c r="C18" s="5" t="n">
        <v>32873457</v>
      </c>
    </row>
    <row r="19">
      <c r="A19" s="4" t="inlineStr">
        <is>
          <t>Shares of common stock Issued</t>
        </is>
      </c>
      <c r="B19" s="5" t="n">
        <v>6905830</v>
      </c>
      <c r="C19" s="5" t="n">
        <v>76981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F Common Stock</t>
        </is>
      </c>
    </row>
    <row r="7">
      <c r="A7" s="4" t="inlineStr">
        <is>
          <t>Common stock, par value per share (in Dollars per share)</t>
        </is>
      </c>
      <c r="B7" s="7" t="n">
        <v>0.0001</v>
      </c>
      <c r="C7" s="7" t="n">
        <v>0.0001</v>
      </c>
    </row>
    <row r="8">
      <c r="A8" s="4" t="inlineStr">
        <is>
          <t>Common stock, shares authorized</t>
        </is>
      </c>
      <c r="B8" s="5" t="n">
        <v>10000000</v>
      </c>
      <c r="C8" s="5" t="n">
        <v>10000000</v>
      </c>
    </row>
    <row r="9">
      <c r="A9" s="4" t="inlineStr">
        <is>
          <t>Common stock, shares issued</t>
        </is>
      </c>
      <c r="B9" s="5" t="n">
        <v>0</v>
      </c>
      <c r="C9" s="5" t="n">
        <v>0</v>
      </c>
    </row>
    <row r="10">
      <c r="A10" s="4" t="inlineStr">
        <is>
          <t>Common stock, shares outstanding</t>
        </is>
      </c>
      <c r="B10" s="5" t="n">
        <v>0</v>
      </c>
      <c r="C10" s="5" t="n">
        <v>0</v>
      </c>
    </row>
    <row r="11">
      <c r="A11" s="4" t="inlineStr">
        <is>
          <t>Class A Common Stock</t>
        </is>
      </c>
    </row>
    <row r="12">
      <c r="A12" s="4" t="inlineStr">
        <is>
          <t>Common stock, shares authorized</t>
        </is>
      </c>
      <c r="B12" s="5" t="n">
        <v>100000000</v>
      </c>
      <c r="C12" s="5" t="n">
        <v>100000000</v>
      </c>
    </row>
    <row r="13">
      <c r="A13" s="4" t="inlineStr">
        <is>
          <t>Common stock, shares issued</t>
        </is>
      </c>
      <c r="B13" s="5" t="n">
        <v>33965804</v>
      </c>
      <c r="C13" s="5" t="n">
        <v>32873457</v>
      </c>
    </row>
    <row r="14">
      <c r="A14" s="4" t="inlineStr">
        <is>
          <t>Common stock, shares outstanding</t>
        </is>
      </c>
      <c r="B14" s="5" t="n">
        <v>33965804</v>
      </c>
      <c r="C14" s="5" t="n">
        <v>32873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 Schedule of shares of Class A common stock for issuance - shares</t>
        </is>
      </c>
      <c r="B1" s="2" t="inlineStr">
        <is>
          <t>12 Months Ended</t>
        </is>
      </c>
    </row>
    <row r="2">
      <c r="B2" s="2" t="inlineStr">
        <is>
          <t>Dec. 31, 2021</t>
        </is>
      </c>
      <c r="C2" s="2" t="inlineStr">
        <is>
          <t>Dec. 31, 2020</t>
        </is>
      </c>
    </row>
    <row r="3">
      <c r="A3" s="3" t="inlineStr">
        <is>
          <t>Schedule of shares of Class A common stock for issuance [Abstract]</t>
        </is>
      </c>
    </row>
    <row r="4">
      <c r="A4" s="4" t="inlineStr">
        <is>
          <t>Indemnification reserve: Upon the expiration of the indemnification period of two years as described in the Business Combination Agreement, subject the payments of indemnity claims, if any, the Company will issue up to 750,000 Common shares to former Onyx shareholders</t>
        </is>
      </c>
      <c r="B4" s="5" t="n">
        <v>750000</v>
      </c>
      <c r="C4" s="5" t="n">
        <v>750000</v>
      </c>
    </row>
    <row r="5">
      <c r="A5" s="4" t="inlineStr">
        <is>
          <t>Adjustment reserve: Upon finalizing the Merger consideration, in 2021, the Company issued 299,999 Common shares to former Onyx shareholders</t>
        </is>
      </c>
      <c r="B5" s="4" t="inlineStr">
        <is>
          <t xml:space="preserve"> </t>
        </is>
      </c>
      <c r="C5" s="5" t="n">
        <v>300000</v>
      </c>
    </row>
    <row r="6">
      <c r="A6" s="4" t="inlineStr">
        <is>
          <t>EIP reserve: Shares reserved for future issuance under the stockholder approved Parts iD, Inc. 2020 Equity Incentive Plan</t>
        </is>
      </c>
      <c r="B6" s="5" t="n">
        <v>4112248</v>
      </c>
      <c r="C6" s="5" t="n">
        <v>4904596</v>
      </c>
    </row>
    <row r="7">
      <c r="A7" s="4" t="inlineStr">
        <is>
          <t>ESPP reserve: Shares reserved for future issuance under the stockholder approved Parts iD, Inc. 2020 Employee Stock Purchase Plan</t>
        </is>
      </c>
      <c r="B7" s="5" t="n">
        <v>2043582</v>
      </c>
      <c r="C7" s="5" t="n">
        <v>2043582</v>
      </c>
    </row>
    <row r="8">
      <c r="A8" s="4" t="inlineStr">
        <is>
          <t>Total shares reserved for future issuance</t>
        </is>
      </c>
      <c r="B8" s="5" t="n">
        <v>6905830</v>
      </c>
      <c r="C8" s="5" t="n">
        <v>79981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holders’ Deficit (Details) - Schedule of shares of Class A common stock for issuance (Parentheticals)</t>
        </is>
      </c>
      <c r="B1" s="2" t="inlineStr">
        <is>
          <t>Dec. 31, 2021shares</t>
        </is>
      </c>
    </row>
    <row r="2">
      <c r="A2" s="4" t="inlineStr">
        <is>
          <t>Indemnification Reserve [Member]</t>
        </is>
      </c>
    </row>
    <row r="3">
      <c r="A3" s="3" t="inlineStr">
        <is>
          <t>Shareholders’ Deficit (Details) - Schedule of shares of Class A common stock for issuance (Parentheticals) [Line Items]</t>
        </is>
      </c>
    </row>
    <row r="4">
      <c r="A4" s="4" t="inlineStr">
        <is>
          <t>Common shares to former Onyx shareholders</t>
        </is>
      </c>
      <c r="B4" s="5" t="n">
        <v>750000</v>
      </c>
    </row>
    <row r="5">
      <c r="A5" s="4" t="inlineStr">
        <is>
          <t>Adjustment Reserve [Member]</t>
        </is>
      </c>
    </row>
    <row r="6">
      <c r="A6" s="3" t="inlineStr">
        <is>
          <t>Shareholders’ Deficit (Details) - Schedule of shares of Class A common stock for issuance (Parentheticals) [Line Items]</t>
        </is>
      </c>
    </row>
    <row r="7">
      <c r="A7" s="4" t="inlineStr">
        <is>
          <t>Common shares to former Onyx shareholders</t>
        </is>
      </c>
      <c r="B7" s="5" t="n">
        <v>2999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Rental expense for operating leases</t>
        </is>
      </c>
      <c r="B4" s="6" t="n">
        <v>1207969</v>
      </c>
      <c r="C4" s="6" t="n">
        <v>1220408</v>
      </c>
    </row>
    <row r="5">
      <c r="A5" s="4" t="inlineStr">
        <is>
          <t>Accrued Liabilities</t>
        </is>
      </c>
      <c r="B5" s="6" t="n">
        <v>620000</v>
      </c>
      <c r="C5" s="6" t="n">
        <v>37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under non-cancelable operating leases</t>
        </is>
      </c>
      <c r="B1" s="2" t="inlineStr">
        <is>
          <t>Dec. 31, 2021USD ($)</t>
        </is>
      </c>
    </row>
    <row r="2">
      <c r="A2" s="3" t="inlineStr">
        <is>
          <t>Schedule of future minimum lease payments under non-cancelable operating leases [Abstract]</t>
        </is>
      </c>
    </row>
    <row r="3">
      <c r="A3" s="4" t="inlineStr">
        <is>
          <t>2022</t>
        </is>
      </c>
      <c r="B3" s="6" t="n">
        <v>947275</v>
      </c>
    </row>
    <row r="4">
      <c r="A4" s="4" t="inlineStr">
        <is>
          <t>2023</t>
        </is>
      </c>
      <c r="B4" s="5" t="n">
        <v>548993</v>
      </c>
    </row>
    <row r="5">
      <c r="A5" s="4" t="inlineStr">
        <is>
          <t>2024</t>
        </is>
      </c>
      <c r="B5" s="5" t="n">
        <v>46092</v>
      </c>
    </row>
    <row r="6">
      <c r="A6" s="4" t="inlineStr">
        <is>
          <t>Operating leases</t>
        </is>
      </c>
      <c r="B6" s="6" t="n">
        <v>15423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Employee Retirement Plan (Details)</t>
        </is>
      </c>
      <c r="B1" s="2" t="inlineStr">
        <is>
          <t>12 Months Ended</t>
        </is>
      </c>
    </row>
    <row r="2">
      <c r="B2" s="2" t="inlineStr">
        <is>
          <t>Dec. 31, 2021</t>
        </is>
      </c>
    </row>
    <row r="3">
      <c r="A3" s="3" t="inlineStr">
        <is>
          <t>Retirement Benefits [Abstract]</t>
        </is>
      </c>
    </row>
    <row r="4">
      <c r="A4" s="4" t="inlineStr">
        <is>
          <t>Contributions vest in annual installments</t>
        </is>
      </c>
      <c r="B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80" customWidth="1" min="3" max="3"/>
  </cols>
  <sheetData>
    <row r="1">
      <c r="A1" s="1" t="inlineStr">
        <is>
          <t>Stock-Based Compensation (Details) - USD ($)</t>
        </is>
      </c>
      <c r="B1" s="2" t="inlineStr">
        <is>
          <t>1 Months Ended</t>
        </is>
      </c>
      <c r="C1" s="2" t="inlineStr">
        <is>
          <t>12 Months Ended</t>
        </is>
      </c>
    </row>
    <row r="2">
      <c r="B2" s="2" t="inlineStr">
        <is>
          <t>Oct. 31, 2020</t>
        </is>
      </c>
      <c r="C2" s="2" t="inlineStr">
        <is>
          <t>Dec. 31, 2021</t>
        </is>
      </c>
    </row>
    <row r="3">
      <c r="A3" s="3" t="inlineStr">
        <is>
          <t>Stock-Based Compensation (Details) [Line Items]</t>
        </is>
      </c>
    </row>
    <row r="4">
      <c r="A4" s="4" t="inlineStr">
        <is>
          <t>Shares remained available for issuance</t>
        </is>
      </c>
      <c r="C4" s="5" t="n">
        <v>4112248</v>
      </c>
    </row>
    <row r="5">
      <c r="A5" s="4" t="inlineStr">
        <is>
          <t>Stock based compensation expense associated (in Dollars)</t>
        </is>
      </c>
      <c r="C5" s="6" t="n">
        <v>6011550</v>
      </c>
    </row>
    <row r="6">
      <c r="A6" s="4" t="inlineStr">
        <is>
          <t>Unrecognized compensation expense, total (in Dollars)</t>
        </is>
      </c>
      <c r="C6" s="6" t="n">
        <v>9320000</v>
      </c>
    </row>
    <row r="7">
      <c r="A7" s="4" t="inlineStr">
        <is>
          <t>Weighted average period</t>
        </is>
      </c>
      <c r="C7" s="4" t="inlineStr">
        <is>
          <t>2 years</t>
        </is>
      </c>
    </row>
    <row r="8">
      <c r="A8" s="4" t="inlineStr">
        <is>
          <t>Granted shares</t>
        </is>
      </c>
      <c r="C8" s="5" t="n">
        <v>629000</v>
      </c>
    </row>
    <row r="9">
      <c r="A9" s="4" t="inlineStr">
        <is>
          <t>Forfeited shares</t>
        </is>
      </c>
      <c r="C9" s="5" t="n">
        <v>10000</v>
      </c>
    </row>
    <row r="10">
      <c r="A10" s="4" t="inlineStr">
        <is>
          <t>PSUs, granted subject to cash flow</t>
        </is>
      </c>
      <c r="C10" s="9" t="n">
        <v>0.8</v>
      </c>
    </row>
    <row r="11">
      <c r="A11" s="4" t="inlineStr">
        <is>
          <t>Remaining performance, percentage</t>
        </is>
      </c>
      <c r="C11" s="4" t="inlineStr">
        <is>
          <t>20.00%</t>
        </is>
      </c>
    </row>
    <row r="12">
      <c r="A12" s="4" t="inlineStr">
        <is>
          <t>Unamortized stock based compensation expense (in Dollars)</t>
        </is>
      </c>
      <c r="C12" s="6" t="n">
        <v>3300000</v>
      </c>
    </row>
    <row r="13">
      <c r="A13" s="4" t="inlineStr">
        <is>
          <t>Restricted Stock Units (RSUs) [Member]</t>
        </is>
      </c>
    </row>
    <row r="14">
      <c r="A14" s="3" t="inlineStr">
        <is>
          <t>Stock-Based Compensation (Details) [Line Items]</t>
        </is>
      </c>
    </row>
    <row r="15">
      <c r="A15" s="4" t="inlineStr">
        <is>
          <t>Share-based compensation, description</t>
        </is>
      </c>
      <c r="C15" s="4" t="inlineStr">
        <is>
          <t>RSUs granted in 2021 included (a) 106,806 RSUs granted to
directors, of which 49,994 vested on November 20, 2021 and the balance of 56,812 will vest on the earlier of June 8, 2022 or the date
of the 2022 annual meeting of stockholders, and (b) 2,251,575 RSUs granted to various employees, contractors and consultants, of which
(i) 742,354 vested on November 20, 2021, (ii) 15,000 were forfeited, and (iii) 1,494,221 will vest, subject to the participants’
continued service to the Company, as provided in the applicable award agreement.</t>
        </is>
      </c>
    </row>
    <row r="16">
      <c r="A16" s="4" t="inlineStr">
        <is>
          <t>Weighted average period</t>
        </is>
      </c>
      <c r="C16" s="4" t="inlineStr">
        <is>
          <t>1 year 9 months 18 days</t>
        </is>
      </c>
    </row>
    <row r="17">
      <c r="A17" s="4" t="inlineStr">
        <is>
          <t>Common Class A [Member]</t>
        </is>
      </c>
    </row>
    <row r="18">
      <c r="A18" s="3" t="inlineStr">
        <is>
          <t>Stock-Based Compensation (Details) [Line Items]</t>
        </is>
      </c>
    </row>
    <row r="19">
      <c r="A19" s="4" t="inlineStr">
        <is>
          <t>Common stock reserved for issuance</t>
        </is>
      </c>
      <c r="C19" s="5" t="n">
        <v>4904596</v>
      </c>
    </row>
    <row r="20">
      <c r="A20" s="4" t="inlineStr">
        <is>
          <t>Common stock available for issuance (in Dollars)</t>
        </is>
      </c>
      <c r="B20" s="6" t="n">
        <v>20435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ummarizes the activity related to RSU</t>
        </is>
      </c>
      <c r="B1" s="2" t="inlineStr">
        <is>
          <t>12 Months Ended</t>
        </is>
      </c>
    </row>
    <row r="2">
      <c r="B2" s="2" t="inlineStr">
        <is>
          <t>Dec. 31, 2021$ / sharesshares</t>
        </is>
      </c>
    </row>
    <row r="3">
      <c r="A3" s="3" t="inlineStr">
        <is>
          <t>Schedule of summarizes the activity related to RSU [Abstract]</t>
        </is>
      </c>
    </row>
    <row r="4">
      <c r="A4" s="4" t="inlineStr">
        <is>
          <t>Restricted Stock Units Beginning | shares</t>
        </is>
      </c>
      <c r="B4" s="4" t="inlineStr">
        <is>
          <t xml:space="preserve"> </t>
        </is>
      </c>
    </row>
    <row r="5">
      <c r="A5" s="4" t="inlineStr">
        <is>
          <t>Weighted Average Grant Date Fair Value Beginning | $ / shares</t>
        </is>
      </c>
      <c r="B5" s="4" t="inlineStr">
        <is>
          <t xml:space="preserve"> </t>
        </is>
      </c>
    </row>
    <row r="6">
      <c r="A6" s="4" t="inlineStr">
        <is>
          <t>Restricted Stock Units Granted | shares</t>
        </is>
      </c>
      <c r="B6" s="5" t="n">
        <v>2358381</v>
      </c>
    </row>
    <row r="7">
      <c r="A7" s="4" t="inlineStr">
        <is>
          <t>Weighted Average Grant Date Fair Value Granted | $ / shares</t>
        </is>
      </c>
      <c r="B7" s="8" t="n">
        <v>6.54</v>
      </c>
    </row>
    <row r="8">
      <c r="A8" s="4" t="inlineStr">
        <is>
          <t>Restricted Stock Units Vested | shares</t>
        </is>
      </c>
      <c r="B8" s="5" t="n">
        <v>-792348</v>
      </c>
    </row>
    <row r="9">
      <c r="A9" s="4" t="inlineStr">
        <is>
          <t>Weighted Average Grant Date Fair Value Vested | $ / shares</t>
        </is>
      </c>
      <c r="B9" s="8" t="n">
        <v>6.56</v>
      </c>
    </row>
    <row r="10">
      <c r="A10" s="4" t="inlineStr">
        <is>
          <t>Restricted Stock Units Forfeited | shares</t>
        </is>
      </c>
      <c r="B10" s="5" t="n">
        <v>-15000</v>
      </c>
    </row>
    <row r="11">
      <c r="A11" s="4" t="inlineStr">
        <is>
          <t>Weighted Average Grant Date Fair Value Forfeited | $ / shares</t>
        </is>
      </c>
      <c r="B11" s="8" t="n">
        <v>8.02</v>
      </c>
    </row>
    <row r="12">
      <c r="A12" s="4" t="inlineStr">
        <is>
          <t>Restricted Stock Units Ending | shares</t>
        </is>
      </c>
      <c r="B12" s="5" t="n">
        <v>1551033</v>
      </c>
    </row>
    <row r="13">
      <c r="A13" s="4" t="inlineStr">
        <is>
          <t>Weighted Average Grant Date Fair Value Ending | $ / shares</t>
        </is>
      </c>
      <c r="B13" s="8" t="n">
        <v>6.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ummarizes the activity related to PSU</t>
        </is>
      </c>
      <c r="B1" s="2" t="inlineStr">
        <is>
          <t>12 Months Ended</t>
        </is>
      </c>
    </row>
    <row r="2">
      <c r="B2" s="2" t="inlineStr">
        <is>
          <t>Dec. 31, 2021$ / sharesshares</t>
        </is>
      </c>
    </row>
    <row r="3">
      <c r="A3" s="3" t="inlineStr">
        <is>
          <t>Stock-Based Compensation (Details) - Schedule of summarizes the activity related to PSU [Line Items]</t>
        </is>
      </c>
    </row>
    <row r="4">
      <c r="A4" s="4" t="inlineStr">
        <is>
          <t>Balance Beginning</t>
        </is>
      </c>
      <c r="B4" s="4" t="inlineStr">
        <is>
          <t xml:space="preserve"> </t>
        </is>
      </c>
    </row>
    <row r="5">
      <c r="A5" s="4" t="inlineStr">
        <is>
          <t>Granted</t>
        </is>
      </c>
      <c r="B5" s="5" t="n">
        <v>629000</v>
      </c>
    </row>
    <row r="6">
      <c r="A6" s="4" t="inlineStr">
        <is>
          <t>Forfeited</t>
        </is>
      </c>
      <c r="B6" s="5" t="n">
        <v>10000</v>
      </c>
    </row>
    <row r="7">
      <c r="A7" s="4" t="inlineStr">
        <is>
          <t>Balance Ending</t>
        </is>
      </c>
      <c r="B7" s="5" t="n">
        <v>619000</v>
      </c>
    </row>
    <row r="8">
      <c r="A8" s="4" t="inlineStr">
        <is>
          <t>Net revenue based [Member]</t>
        </is>
      </c>
    </row>
    <row r="9">
      <c r="A9" s="3" t="inlineStr">
        <is>
          <t>Stock-Based Compensation (Details) - Schedule of summarizes the activity related to PSU [Line Items]</t>
        </is>
      </c>
    </row>
    <row r="10">
      <c r="A10" s="4" t="inlineStr">
        <is>
          <t>Balance Beginning</t>
        </is>
      </c>
      <c r="B10" s="4" t="inlineStr">
        <is>
          <t xml:space="preserve"> </t>
        </is>
      </c>
    </row>
    <row r="11">
      <c r="A11" s="4" t="inlineStr">
        <is>
          <t>Granted</t>
        </is>
      </c>
      <c r="B11" s="5" t="n">
        <v>503200</v>
      </c>
    </row>
    <row r="12">
      <c r="A12" s="4" t="inlineStr">
        <is>
          <t>Forfeited</t>
        </is>
      </c>
      <c r="B12" s="5" t="n">
        <v>8000</v>
      </c>
    </row>
    <row r="13">
      <c r="A13" s="4" t="inlineStr">
        <is>
          <t>Balance Ending</t>
        </is>
      </c>
      <c r="B13" s="5" t="n">
        <v>495200</v>
      </c>
    </row>
    <row r="14">
      <c r="A14" s="4" t="inlineStr">
        <is>
          <t>Weighted average grant date fair value [Member]</t>
        </is>
      </c>
    </row>
    <row r="15">
      <c r="A15" s="3" t="inlineStr">
        <is>
          <t>Stock-Based Compensation (Details) - Schedule of summarizes the activity related to PSU [Line Items]</t>
        </is>
      </c>
    </row>
    <row r="16">
      <c r="A16" s="4" t="inlineStr">
        <is>
          <t>Balance Beginning (in Dollars per share) | $ / shares</t>
        </is>
      </c>
      <c r="B16" s="4" t="inlineStr">
        <is>
          <t xml:space="preserve"> </t>
        </is>
      </c>
    </row>
    <row r="17">
      <c r="A17" s="4" t="inlineStr">
        <is>
          <t>Granted (in Dollars per share) | $ / shares</t>
        </is>
      </c>
      <c r="B17" s="5" t="n">
        <v>8</v>
      </c>
    </row>
    <row r="18">
      <c r="A18" s="4" t="inlineStr">
        <is>
          <t>Forfeited (in Dollars per share) | $ / shares</t>
        </is>
      </c>
      <c r="B18" s="9" t="n">
        <v>8.02</v>
      </c>
    </row>
    <row r="19">
      <c r="A19" s="4" t="inlineStr">
        <is>
          <t>Balance Ending (in Dollars per share) | $ / shares</t>
        </is>
      </c>
      <c r="B19" s="6" t="n">
        <v>8</v>
      </c>
    </row>
    <row r="20">
      <c r="A20" s="4" t="inlineStr">
        <is>
          <t>Cash flow based [Member]</t>
        </is>
      </c>
    </row>
    <row r="21">
      <c r="A21" s="3" t="inlineStr">
        <is>
          <t>Stock-Based Compensation (Details) - Schedule of summarizes the activity related to PSU [Line Items]</t>
        </is>
      </c>
    </row>
    <row r="22">
      <c r="A22" s="4" t="inlineStr">
        <is>
          <t>Balance Beginning</t>
        </is>
      </c>
      <c r="B22" s="4" t="inlineStr">
        <is>
          <t xml:space="preserve"> </t>
        </is>
      </c>
    </row>
    <row r="23">
      <c r="A23" s="4" t="inlineStr">
        <is>
          <t>Granted</t>
        </is>
      </c>
      <c r="B23" s="5" t="n">
        <v>125800</v>
      </c>
    </row>
    <row r="24">
      <c r="A24" s="4" t="inlineStr">
        <is>
          <t>Forfeited</t>
        </is>
      </c>
      <c r="B24" s="5" t="n">
        <v>2000</v>
      </c>
    </row>
    <row r="25">
      <c r="A25" s="4" t="inlineStr">
        <is>
          <t>Balance Ending</t>
        </is>
      </c>
      <c r="B25" s="5" t="n">
        <v>123800</v>
      </c>
    </row>
    <row r="26">
      <c r="A26" s="4" t="inlineStr">
        <is>
          <t>Weighted average grant date fair value [Member]</t>
        </is>
      </c>
    </row>
    <row r="27">
      <c r="A27" s="3" t="inlineStr">
        <is>
          <t>Stock-Based Compensation (Details) - Schedule of summarizes the activity related to PSU [Line Items]</t>
        </is>
      </c>
    </row>
    <row r="28">
      <c r="A28" s="4" t="inlineStr">
        <is>
          <t>Balance Beginning (in Dollars per share) | $ / shares</t>
        </is>
      </c>
      <c r="B28" s="4" t="inlineStr">
        <is>
          <t xml:space="preserve"> </t>
        </is>
      </c>
    </row>
    <row r="29">
      <c r="A29" s="4" t="inlineStr">
        <is>
          <t>Granted (in Dollars per share) | $ / shares</t>
        </is>
      </c>
      <c r="B29" s="9" t="n">
        <v>2.44</v>
      </c>
    </row>
    <row r="30">
      <c r="A30" s="4" t="inlineStr">
        <is>
          <t>Forfeited (in Dollars per share) | $ / shares</t>
        </is>
      </c>
      <c r="B30" s="9" t="n">
        <v>2.44</v>
      </c>
    </row>
    <row r="31">
      <c r="A31" s="4" t="inlineStr">
        <is>
          <t>Balance Ending (in Dollars per share) | $ / shares</t>
        </is>
      </c>
      <c r="B31" s="8" t="n">
        <v>2.4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Income Taxes (Details) - USD ($)</t>
        </is>
      </c>
      <c r="B1" s="2" t="inlineStr">
        <is>
          <t>1 Months Ended</t>
        </is>
      </c>
      <c r="D1" s="2" t="inlineStr">
        <is>
          <t>12 Months Ended</t>
        </is>
      </c>
    </row>
    <row r="2">
      <c r="B2" s="2" t="inlineStr">
        <is>
          <t>Nov. 20, 2020</t>
        </is>
      </c>
      <c r="C2" s="2" t="inlineStr">
        <is>
          <t>Mar. 27, 2020</t>
        </is>
      </c>
      <c r="D2" s="2" t="inlineStr">
        <is>
          <t>Dec. 31, 2021</t>
        </is>
      </c>
      <c r="E2" s="2" t="inlineStr">
        <is>
          <t>Dec. 31, 2020</t>
        </is>
      </c>
    </row>
    <row r="3">
      <c r="A3" s="3" t="inlineStr">
        <is>
          <t>Income Tax Disclosure [Abstract]</t>
        </is>
      </c>
    </row>
    <row r="4">
      <c r="A4" s="4" t="inlineStr">
        <is>
          <t>Effective income tax rate</t>
        </is>
      </c>
      <c r="D4" s="4" t="inlineStr">
        <is>
          <t>12.91%</t>
        </is>
      </c>
      <c r="E4" s="4" t="inlineStr">
        <is>
          <t>61.08%</t>
        </is>
      </c>
    </row>
    <row r="5">
      <c r="A5" s="4" t="inlineStr">
        <is>
          <t>Federal statutory rate</t>
        </is>
      </c>
      <c r="D5" s="4" t="inlineStr">
        <is>
          <t>21.00%</t>
        </is>
      </c>
    </row>
    <row r="6">
      <c r="A6" s="4" t="inlineStr">
        <is>
          <t>Federal net operating losses (in Dollars)</t>
        </is>
      </c>
      <c r="D6" s="6" t="n">
        <v>8173388</v>
      </c>
    </row>
    <row r="7">
      <c r="A7" s="4" t="inlineStr">
        <is>
          <t>Taxable income limitation percentage</t>
        </is>
      </c>
      <c r="D7" s="4" t="inlineStr">
        <is>
          <t>80.00%</t>
        </is>
      </c>
    </row>
    <row r="8">
      <c r="A8" s="4" t="inlineStr">
        <is>
          <t>Percentage of taxable income</t>
        </is>
      </c>
      <c r="C8" s="4" t="inlineStr">
        <is>
          <t>80.00%</t>
        </is>
      </c>
    </row>
    <row r="9">
      <c r="A9" s="4" t="inlineStr">
        <is>
          <t>Tax attributes, percentage</t>
        </is>
      </c>
      <c r="B9" s="4" t="inlineStr">
        <is>
          <t>5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5" t="n">
        <v>34317</v>
      </c>
      <c r="C5" s="5" t="n">
        <v>34951</v>
      </c>
    </row>
    <row r="6">
      <c r="A6" s="4" t="inlineStr">
        <is>
          <t>Sub-total</t>
        </is>
      </c>
      <c r="B6" s="5" t="n">
        <v>34317</v>
      </c>
      <c r="C6" s="5" t="n">
        <v>34951</v>
      </c>
    </row>
    <row r="7">
      <c r="A7" s="3" t="inlineStr">
        <is>
          <t>Deferred</t>
        </is>
      </c>
    </row>
    <row r="8">
      <c r="A8" s="4" t="inlineStr">
        <is>
          <t>Federal</t>
        </is>
      </c>
      <c r="B8" s="5" t="n">
        <v>-1208287</v>
      </c>
      <c r="C8" s="5" t="n">
        <v>-813189</v>
      </c>
    </row>
    <row r="9">
      <c r="A9" s="4" t="inlineStr">
        <is>
          <t>State</t>
        </is>
      </c>
      <c r="B9" s="5" t="n">
        <v>-6820</v>
      </c>
      <c r="C9" s="5" t="n">
        <v>-23314</v>
      </c>
    </row>
    <row r="10">
      <c r="A10" s="4" t="inlineStr">
        <is>
          <t>Sub-total</t>
        </is>
      </c>
      <c r="B10" s="5" t="n">
        <v>-1215107</v>
      </c>
      <c r="C10" s="5" t="n">
        <v>-836503</v>
      </c>
    </row>
    <row r="11">
      <c r="A11" s="4" t="inlineStr">
        <is>
          <t>Total income tax</t>
        </is>
      </c>
      <c r="B11" s="6" t="n">
        <v>-1180790</v>
      </c>
      <c r="C11" s="6" t="n">
        <v>-8015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revenue</t>
        </is>
      </c>
      <c r="B4" s="6" t="n">
        <v>448668928</v>
      </c>
      <c r="C4" s="6" t="n">
        <v>400832371</v>
      </c>
    </row>
    <row r="5">
      <c r="A5" s="4" t="inlineStr">
        <is>
          <t>Cost of goods sold</t>
        </is>
      </c>
      <c r="B5" s="5" t="n">
        <v>358439239</v>
      </c>
      <c r="C5" s="5" t="n">
        <v>315027012</v>
      </c>
    </row>
    <row r="6">
      <c r="A6" s="4" t="inlineStr">
        <is>
          <t>Gross profit</t>
        </is>
      </c>
      <c r="B6" s="5" t="n">
        <v>90229689</v>
      </c>
      <c r="C6" s="5" t="n">
        <v>85805359</v>
      </c>
    </row>
    <row r="7">
      <c r="A7" s="3" t="inlineStr">
        <is>
          <t>Operating expenses:</t>
        </is>
      </c>
    </row>
    <row r="8">
      <c r="A8" s="4" t="inlineStr">
        <is>
          <t>Advertising</t>
        </is>
      </c>
      <c r="B8" s="5" t="n">
        <v>42346886</v>
      </c>
      <c r="C8" s="5" t="n">
        <v>33359299</v>
      </c>
    </row>
    <row r="9">
      <c r="A9" s="4" t="inlineStr">
        <is>
          <t>Selling, general and administrative</t>
        </is>
      </c>
      <c r="B9" s="5" t="n">
        <v>49554126</v>
      </c>
      <c r="C9" s="5" t="n">
        <v>44266151</v>
      </c>
    </row>
    <row r="10">
      <c r="A10" s="4" t="inlineStr">
        <is>
          <t>Depreciation</t>
        </is>
      </c>
      <c r="B10" s="5" t="n">
        <v>7465095</v>
      </c>
      <c r="C10" s="5" t="n">
        <v>6859237</v>
      </c>
    </row>
    <row r="11">
      <c r="A11" s="4" t="inlineStr">
        <is>
          <t>Total operating expenses</t>
        </is>
      </c>
      <c r="B11" s="5" t="n">
        <v>99366107</v>
      </c>
      <c r="C11" s="5" t="n">
        <v>84484687</v>
      </c>
    </row>
    <row r="12">
      <c r="A12" s="4" t="inlineStr">
        <is>
          <t>(Loss) income from operations</t>
        </is>
      </c>
      <c r="B12" s="5" t="n">
        <v>-9136418</v>
      </c>
      <c r="C12" s="5" t="n">
        <v>1320672</v>
      </c>
    </row>
    <row r="13">
      <c r="A13" s="4" t="inlineStr">
        <is>
          <t>Interest expense</t>
        </is>
      </c>
      <c r="B13" s="5" t="n">
        <v>7172</v>
      </c>
      <c r="C13" s="5" t="n">
        <v>8395</v>
      </c>
    </row>
    <row r="14">
      <c r="A14" s="4" t="inlineStr">
        <is>
          <t>(Loss) income before income taxes</t>
        </is>
      </c>
      <c r="B14" s="5" t="n">
        <v>-9143590</v>
      </c>
      <c r="C14" s="5" t="n">
        <v>1312277</v>
      </c>
    </row>
    <row r="15">
      <c r="A15" s="4" t="inlineStr">
        <is>
          <t>Income tax (benefit)</t>
        </is>
      </c>
      <c r="B15" s="5" t="n">
        <v>-1180790</v>
      </c>
      <c r="C15" s="5" t="n">
        <v>-801552</v>
      </c>
    </row>
    <row r="16">
      <c r="A16" s="4" t="inlineStr">
        <is>
          <t>Net (loss) income</t>
        </is>
      </c>
      <c r="B16" s="5" t="n">
        <v>-7962800</v>
      </c>
      <c r="C16" s="5" t="n">
        <v>2113829</v>
      </c>
    </row>
    <row r="17">
      <c r="A17" s="4" t="inlineStr">
        <is>
          <t>Net (loss) income</t>
        </is>
      </c>
      <c r="B17" s="5" t="n">
        <v>-7962800</v>
      </c>
      <c r="C17" s="5" t="n">
        <v>2113829</v>
      </c>
    </row>
    <row r="18">
      <c r="A18" s="4" t="inlineStr">
        <is>
          <t>Less: Preferred stocks dividends</t>
        </is>
      </c>
      <c r="B18" s="4" t="inlineStr">
        <is>
          <t xml:space="preserve"> </t>
        </is>
      </c>
      <c r="C18" s="5" t="n">
        <v>15442697</v>
      </c>
    </row>
    <row r="19">
      <c r="A19" s="4" t="inlineStr">
        <is>
          <t>Loss available to common shareholders</t>
        </is>
      </c>
      <c r="B19" s="6" t="n">
        <v>-7962800</v>
      </c>
      <c r="C19" s="6" t="n">
        <v>-13328868</v>
      </c>
    </row>
    <row r="20">
      <c r="A20" s="3" t="inlineStr">
        <is>
          <t>Loss per common share</t>
        </is>
      </c>
    </row>
    <row r="21">
      <c r="A21" s="4" t="inlineStr">
        <is>
          <t>Loss per share (basic and diluted) (in Dollars per share)</t>
        </is>
      </c>
      <c r="B21" s="8" t="n">
        <v>-0.24</v>
      </c>
      <c r="C21" s="8" t="n">
        <v>-0.52</v>
      </c>
    </row>
    <row r="22">
      <c r="A22" s="4" t="inlineStr">
        <is>
          <t>Weighted average number of shares (basic and diluted) (in Shares)</t>
        </is>
      </c>
      <c r="B22" s="5" t="n">
        <v>33179973</v>
      </c>
      <c r="C22" s="5" t="n">
        <v>258600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Federal statutory rate</t>
        </is>
      </c>
      <c r="B4" s="4" t="inlineStr">
        <is>
          <t>21.00%</t>
        </is>
      </c>
      <c r="C4" s="4" t="inlineStr">
        <is>
          <t>21.00%</t>
        </is>
      </c>
    </row>
    <row r="5">
      <c r="A5" s="4" t="inlineStr">
        <is>
          <t>Permanent items</t>
        </is>
      </c>
      <c r="B5" s="4" t="inlineStr">
        <is>
          <t>(5.27%)</t>
        </is>
      </c>
      <c r="C5" s="4" t="inlineStr">
        <is>
          <t>48.70%</t>
        </is>
      </c>
    </row>
    <row r="6">
      <c r="A6" s="4" t="inlineStr">
        <is>
          <t>State and local taxes, net of federal taxes</t>
        </is>
      </c>
      <c r="B6" s="4" t="inlineStr">
        <is>
          <t>(0.16%)</t>
        </is>
      </c>
      <c r="C6" s="4" t="inlineStr">
        <is>
          <t>1.91%</t>
        </is>
      </c>
    </row>
    <row r="7">
      <c r="A7" s="4" t="inlineStr">
        <is>
          <t>Deferred rate changes</t>
        </is>
      </c>
      <c r="B7" s="4" t="inlineStr">
        <is>
          <t>0.00%</t>
        </is>
      </c>
      <c r="C7" s="4" t="inlineStr">
        <is>
          <t>0.08%</t>
        </is>
      </c>
    </row>
    <row r="8">
      <c r="A8" s="4" t="inlineStr">
        <is>
          <t>Other</t>
        </is>
      </c>
      <c r="B8" s="4" t="inlineStr">
        <is>
          <t>(2.66%)</t>
        </is>
      </c>
      <c r="C8" s="4" t="inlineStr">
        <is>
          <t>(132.77%)</t>
        </is>
      </c>
    </row>
    <row r="9">
      <c r="A9" s="4" t="inlineStr">
        <is>
          <t>Income tax rate</t>
        </is>
      </c>
      <c r="B9" s="4" t="inlineStr">
        <is>
          <t>12.91%</t>
        </is>
      </c>
      <c r="C9" s="4" t="inlineStr">
        <is>
          <t>(61.08%)</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liabilities)/assets - USD ($)</t>
        </is>
      </c>
      <c r="B1" s="2" t="inlineStr">
        <is>
          <t>Dec. 31, 2021</t>
        </is>
      </c>
      <c r="C1" s="2" t="inlineStr">
        <is>
          <t>Dec. 31, 2020</t>
        </is>
      </c>
    </row>
    <row r="2">
      <c r="A2" s="3" t="inlineStr">
        <is>
          <t>Schedule of net deferred tax (liabilities)/assets [Abstract]</t>
        </is>
      </c>
    </row>
    <row r="3">
      <c r="A3" s="4" t="inlineStr">
        <is>
          <t>Inventory capitalization</t>
        </is>
      </c>
      <c r="B3" s="6" t="n">
        <v>1400</v>
      </c>
      <c r="C3" s="6" t="n">
        <v>2100</v>
      </c>
    </row>
    <row r="4">
      <c r="A4" s="4" t="inlineStr">
        <is>
          <t>Allowance for doubtful accounts</t>
        </is>
      </c>
      <c r="B4" s="5" t="n">
        <v>108000</v>
      </c>
      <c r="C4" s="5" t="n">
        <v>107400</v>
      </c>
    </row>
    <row r="5">
      <c r="A5" s="4" t="inlineStr">
        <is>
          <t>Accrued expenses</t>
        </is>
      </c>
      <c r="B5" s="5" t="n">
        <v>181500</v>
      </c>
      <c r="C5" s="5" t="n">
        <v>110400</v>
      </c>
    </row>
    <row r="6">
      <c r="A6" s="4" t="inlineStr">
        <is>
          <t>Stock compensation</t>
        </is>
      </c>
      <c r="B6" s="5" t="n">
        <v>225600</v>
      </c>
      <c r="C6" s="4" t="inlineStr">
        <is>
          <t xml:space="preserve"> </t>
        </is>
      </c>
    </row>
    <row r="7">
      <c r="A7" s="4" t="inlineStr">
        <is>
          <t>Net operating loss carryforward</t>
        </is>
      </c>
      <c r="B7" s="5" t="n">
        <v>1717400</v>
      </c>
      <c r="C7" s="5" t="n">
        <v>613700</v>
      </c>
    </row>
    <row r="8">
      <c r="A8" s="4" t="inlineStr">
        <is>
          <t>Accumulated depreciation</t>
        </is>
      </c>
      <c r="B8" s="5" t="n">
        <v>-2362800</v>
      </c>
      <c r="C8" s="5" t="n">
        <v>-2428200</v>
      </c>
    </row>
    <row r="9">
      <c r="A9" s="4" t="inlineStr">
        <is>
          <t>Deferred revenue</t>
        </is>
      </c>
      <c r="B9" s="5" t="n">
        <v>867900</v>
      </c>
      <c r="C9" s="5" t="n">
        <v>1027200</v>
      </c>
    </row>
    <row r="10">
      <c r="A10" s="4" t="inlineStr">
        <is>
          <t>Start-up costs</t>
        </is>
      </c>
      <c r="B10" s="5" t="n">
        <v>1575907</v>
      </c>
      <c r="C10" s="5" t="n">
        <v>1667200</v>
      </c>
    </row>
    <row r="11">
      <c r="A11" s="4" t="inlineStr">
        <is>
          <t>Deferred tax assets, net</t>
        </is>
      </c>
      <c r="B11" s="6" t="n">
        <v>2314907</v>
      </c>
      <c r="C11" s="6" t="n">
        <v>1099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13" customWidth="1" min="5" max="5"/>
  </cols>
  <sheetData>
    <row r="1">
      <c r="A1" s="1" t="inlineStr">
        <is>
          <t>Consolidated Statements of Changes in Shareholders' Deficit - USD ($)</t>
        </is>
      </c>
      <c r="B1" s="2" t="inlineStr">
        <is>
          <t>Class ACommon Stock</t>
        </is>
      </c>
      <c r="C1" s="2" t="inlineStr">
        <is>
          <t>Additional Paid In Capital</t>
        </is>
      </c>
      <c r="D1" s="2" t="inlineStr">
        <is>
          <t>Accumulated Deficit Amount</t>
        </is>
      </c>
      <c r="E1" s="2" t="inlineStr">
        <is>
          <t>Total</t>
        </is>
      </c>
    </row>
    <row r="2">
      <c r="A2" s="4" t="inlineStr">
        <is>
          <t>Balance at Dec. 31, 2019</t>
        </is>
      </c>
      <c r="B2" s="6" t="n">
        <v>2495</v>
      </c>
      <c r="C2" s="6" t="n">
        <v>4998505</v>
      </c>
      <c r="D2" s="6" t="n">
        <v>-14008170</v>
      </c>
      <c r="E2" s="6" t="n">
        <v>-9007170</v>
      </c>
    </row>
    <row r="3">
      <c r="A3" s="4" t="inlineStr">
        <is>
          <t>Balance (in Shares) at Dec. 31, 2019</t>
        </is>
      </c>
      <c r="B3" s="5" t="n">
        <v>24950958</v>
      </c>
    </row>
    <row r="4">
      <c r="A4" s="4" t="inlineStr">
        <is>
          <t>Preferred stock dividend</t>
        </is>
      </c>
      <c r="B4" s="4" t="inlineStr">
        <is>
          <t xml:space="preserve"> </t>
        </is>
      </c>
      <c r="C4" s="4" t="inlineStr">
        <is>
          <t xml:space="preserve"> </t>
        </is>
      </c>
      <c r="D4" s="5" t="n">
        <v>-442697</v>
      </c>
      <c r="E4" s="5" t="n">
        <v>-442697</v>
      </c>
    </row>
    <row r="5">
      <c r="A5" s="4" t="inlineStr">
        <is>
          <t>Acquisition of Legacy Acquisition Corp.</t>
        </is>
      </c>
      <c r="B5" s="6" t="n">
        <v>536</v>
      </c>
      <c r="C5" s="5" t="n">
        <v>238951</v>
      </c>
      <c r="E5" s="5" t="n">
        <v>239487</v>
      </c>
    </row>
    <row r="6">
      <c r="A6" s="4" t="inlineStr">
        <is>
          <t>Acquisition of Legacy Acquisition Corp. (in Shares)</t>
        </is>
      </c>
      <c r="B6" s="5" t="n">
        <v>5362152</v>
      </c>
    </row>
    <row r="7">
      <c r="A7" s="4" t="inlineStr">
        <is>
          <t>Redemption of warrants in connection with acquisition of Legacy Acquisition Corp.</t>
        </is>
      </c>
      <c r="B7" s="6" t="n">
        <v>256</v>
      </c>
      <c r="C7" s="5" t="n">
        <v>-5237456</v>
      </c>
      <c r="D7" s="5" t="n">
        <v>-382819</v>
      </c>
      <c r="E7" s="5" t="n">
        <v>-5620019</v>
      </c>
    </row>
    <row r="8">
      <c r="A8" s="4" t="inlineStr">
        <is>
          <t>Redemption of warrants in connection with acquisition of Legacy Acquisition Corp. (in Shares)</t>
        </is>
      </c>
      <c r="B8" s="5" t="n">
        <v>2560347</v>
      </c>
    </row>
    <row r="9">
      <c r="A9" s="4" t="inlineStr">
        <is>
          <t>Net income (loss)</t>
        </is>
      </c>
      <c r="B9" s="4" t="inlineStr">
        <is>
          <t xml:space="preserve"> </t>
        </is>
      </c>
      <c r="C9" s="4" t="inlineStr">
        <is>
          <t xml:space="preserve"> </t>
        </is>
      </c>
      <c r="D9" s="5" t="n">
        <v>2113829</v>
      </c>
      <c r="E9" s="5" t="n">
        <v>2113829</v>
      </c>
    </row>
    <row r="10">
      <c r="A10" s="4" t="inlineStr">
        <is>
          <t>Balance at Dec. 31, 2020</t>
        </is>
      </c>
      <c r="B10" s="6" t="n">
        <v>3287</v>
      </c>
      <c r="C10" s="4" t="inlineStr">
        <is>
          <t xml:space="preserve"> </t>
        </is>
      </c>
      <c r="D10" s="5" t="n">
        <v>-12719857</v>
      </c>
      <c r="E10" s="5" t="n">
        <v>-12716570</v>
      </c>
    </row>
    <row r="11">
      <c r="A11" s="4" t="inlineStr">
        <is>
          <t>Balance (in Shares) at Dec. 31, 2020</t>
        </is>
      </c>
      <c r="B11" s="5" t="n">
        <v>32873457</v>
      </c>
    </row>
    <row r="12">
      <c r="A12" s="4" t="inlineStr">
        <is>
          <t>Shares issued on release of working capital reserve</t>
        </is>
      </c>
      <c r="B12" s="6" t="n">
        <v>30</v>
      </c>
      <c r="C12" s="5" t="n">
        <v>-30</v>
      </c>
      <c r="D12" s="4" t="inlineStr">
        <is>
          <t xml:space="preserve"> </t>
        </is>
      </c>
      <c r="E12" s="4" t="inlineStr">
        <is>
          <t xml:space="preserve"> </t>
        </is>
      </c>
    </row>
    <row r="13">
      <c r="A13" s="4" t="inlineStr">
        <is>
          <t>Shares issued on release of working capital reserve (in Shares)</t>
        </is>
      </c>
      <c r="B13" s="5" t="n">
        <v>299999</v>
      </c>
    </row>
    <row r="14">
      <c r="A14" s="4" t="inlineStr">
        <is>
          <t>Share based compensation</t>
        </is>
      </c>
      <c r="B14" s="6" t="n">
        <v>79</v>
      </c>
      <c r="C14" s="5" t="n">
        <v>6973571</v>
      </c>
      <c r="D14" s="4" t="inlineStr">
        <is>
          <t xml:space="preserve"> </t>
        </is>
      </c>
      <c r="E14" s="5" t="n">
        <v>6973650</v>
      </c>
    </row>
    <row r="15">
      <c r="A15" s="4" t="inlineStr">
        <is>
          <t>Share based compensation (in Shares)</t>
        </is>
      </c>
      <c r="B15" s="5" t="n">
        <v>792348</v>
      </c>
    </row>
    <row r="16">
      <c r="A16" s="4" t="inlineStr">
        <is>
          <t>Net income (loss)</t>
        </is>
      </c>
      <c r="B16" s="4" t="inlineStr">
        <is>
          <t xml:space="preserve"> </t>
        </is>
      </c>
      <c r="C16" s="4" t="inlineStr">
        <is>
          <t xml:space="preserve"> </t>
        </is>
      </c>
      <c r="D16" s="5" t="n">
        <v>-7962800</v>
      </c>
      <c r="E16" s="5" t="n">
        <v>-7962800</v>
      </c>
    </row>
    <row r="17">
      <c r="A17" s="4" t="inlineStr">
        <is>
          <t>Balance at Dec. 31, 2021</t>
        </is>
      </c>
      <c r="B17" s="6" t="n">
        <v>3396</v>
      </c>
      <c r="C17" s="6" t="n">
        <v>6973541</v>
      </c>
      <c r="D17" s="6" t="n">
        <v>-20682657</v>
      </c>
      <c r="E17" s="6" t="n">
        <v>-13705720</v>
      </c>
    </row>
    <row r="18">
      <c r="A18" s="4" t="inlineStr">
        <is>
          <t>Balance (in Shares) at Dec. 31, 2021</t>
        </is>
      </c>
      <c r="B18" s="5" t="n">
        <v>339658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6" t="n">
        <v>-7962800</v>
      </c>
      <c r="C4" s="6" t="n">
        <v>2113829</v>
      </c>
    </row>
    <row r="5">
      <c r="A5" s="3" t="inlineStr">
        <is>
          <t>Adjustments to reconcile net (loss) income to net cash provided by operating activities:</t>
        </is>
      </c>
    </row>
    <row r="6">
      <c r="A6" s="4" t="inlineStr">
        <is>
          <t>Depreciation</t>
        </is>
      </c>
      <c r="B6" s="5" t="n">
        <v>7465095</v>
      </c>
      <c r="C6" s="5" t="n">
        <v>6859237</v>
      </c>
    </row>
    <row r="7">
      <c r="A7" s="4" t="inlineStr">
        <is>
          <t>Deferred income (benefits) taxes</t>
        </is>
      </c>
      <c r="B7" s="5" t="n">
        <v>-1215107</v>
      </c>
      <c r="C7" s="5" t="n">
        <v>-836500</v>
      </c>
    </row>
    <row r="8">
      <c r="A8" s="4" t="inlineStr">
        <is>
          <t>Share based compensation expense</t>
        </is>
      </c>
      <c r="B8" s="5" t="n">
        <v>4852985</v>
      </c>
      <c r="C8" s="4" t="inlineStr">
        <is>
          <t xml:space="preserve"> </t>
        </is>
      </c>
    </row>
    <row r="9">
      <c r="A9" s="4" t="inlineStr">
        <is>
          <t>Gain sale of fixed assets</t>
        </is>
      </c>
      <c r="B9" s="4" t="inlineStr">
        <is>
          <t xml:space="preserve"> </t>
        </is>
      </c>
      <c r="C9" s="5" t="n">
        <v>-3228</v>
      </c>
    </row>
    <row r="10">
      <c r="A10" s="3" t="inlineStr">
        <is>
          <t>Changes in operating assets and liabilities:</t>
        </is>
      </c>
    </row>
    <row r="11">
      <c r="A11" s="4" t="inlineStr">
        <is>
          <t>Accounts receivable</t>
        </is>
      </c>
      <c r="B11" s="5" t="n">
        <v>79019</v>
      </c>
      <c r="C11" s="5" t="n">
        <v>-1067867</v>
      </c>
    </row>
    <row r="12">
      <c r="A12" s="4" t="inlineStr">
        <is>
          <t>Inventory</t>
        </is>
      </c>
      <c r="B12" s="5" t="n">
        <v>-898483</v>
      </c>
      <c r="C12" s="5" t="n">
        <v>-1456889</v>
      </c>
    </row>
    <row r="13">
      <c r="A13" s="4" t="inlineStr">
        <is>
          <t>Prepaid expenses and other current assets</t>
        </is>
      </c>
      <c r="B13" s="5" t="n">
        <v>936628</v>
      </c>
      <c r="C13" s="5" t="n">
        <v>-2777595</v>
      </c>
    </row>
    <row r="14">
      <c r="A14" s="4" t="inlineStr">
        <is>
          <t>Accounts payable</t>
        </is>
      </c>
      <c r="B14" s="5" t="n">
        <v>4960025</v>
      </c>
      <c r="C14" s="5" t="n">
        <v>10418256</v>
      </c>
    </row>
    <row r="15">
      <c r="A15" s="4" t="inlineStr">
        <is>
          <t>Customer deposits</t>
        </is>
      </c>
      <c r="B15" s="5" t="n">
        <v>-687791</v>
      </c>
      <c r="C15" s="5" t="n">
        <v>7585734</v>
      </c>
    </row>
    <row r="16">
      <c r="A16" s="4" t="inlineStr">
        <is>
          <t>Accrued expenses</t>
        </is>
      </c>
      <c r="B16" s="5" t="n">
        <v>752760</v>
      </c>
      <c r="C16" s="5" t="n">
        <v>458002</v>
      </c>
    </row>
    <row r="17">
      <c r="A17" s="4" t="inlineStr">
        <is>
          <t>Other current liabilities</t>
        </is>
      </c>
      <c r="B17" s="5" t="n">
        <v>338059</v>
      </c>
      <c r="C17" s="5" t="n">
        <v>695613</v>
      </c>
    </row>
    <row r="18">
      <c r="A18" s="4" t="inlineStr">
        <is>
          <t>Net cash provided by operating activities</t>
        </is>
      </c>
      <c r="B18" s="5" t="n">
        <v>8620390</v>
      </c>
      <c r="C18" s="5" t="n">
        <v>21988592</v>
      </c>
    </row>
    <row r="19">
      <c r="A19" s="3" t="inlineStr">
        <is>
          <t>Cash Flows from Investing Activities:</t>
        </is>
      </c>
    </row>
    <row r="20">
      <c r="A20" s="4" t="inlineStr">
        <is>
          <t>Proceeds from sale of fixed assets</t>
        </is>
      </c>
      <c r="B20" s="4" t="inlineStr">
        <is>
          <t xml:space="preserve"> </t>
        </is>
      </c>
      <c r="C20" s="5" t="n">
        <v>36000</v>
      </c>
    </row>
    <row r="21">
      <c r="A21" s="4" t="inlineStr">
        <is>
          <t>Purchase of property and equipment</t>
        </is>
      </c>
      <c r="B21" s="5" t="n">
        <v>-324025</v>
      </c>
      <c r="C21" s="5" t="n">
        <v>-58544</v>
      </c>
    </row>
    <row r="22">
      <c r="A22" s="4" t="inlineStr">
        <is>
          <t>Purchase of intangible assets</t>
        </is>
      </c>
      <c r="B22" s="5" t="n">
        <v>-25214</v>
      </c>
      <c r="C22" s="5" t="n">
        <v>-15269</v>
      </c>
    </row>
    <row r="23">
      <c r="A23" s="4" t="inlineStr">
        <is>
          <t>Website and software development costs</t>
        </is>
      </c>
      <c r="B23" s="5" t="n">
        <v>-7250921</v>
      </c>
      <c r="C23" s="5" t="n">
        <v>-7283044</v>
      </c>
    </row>
    <row r="24">
      <c r="A24" s="4" t="inlineStr">
        <is>
          <t>Net cash used in investing activities</t>
        </is>
      </c>
      <c r="B24" s="5" t="n">
        <v>-7600160</v>
      </c>
      <c r="C24" s="5" t="n">
        <v>-7320857</v>
      </c>
    </row>
    <row r="25">
      <c r="A25" s="3" t="inlineStr">
        <is>
          <t>Cash Flows from Financing Activities:</t>
        </is>
      </c>
    </row>
    <row r="26">
      <c r="A26" s="4" t="inlineStr">
        <is>
          <t>Principal paid on notes payable</t>
        </is>
      </c>
      <c r="B26" s="5" t="n">
        <v>-19706</v>
      </c>
      <c r="C26" s="5" t="n">
        <v>-20892</v>
      </c>
    </row>
    <row r="27">
      <c r="A27" s="4" t="inlineStr">
        <is>
          <t>Payments of preferred stock dividends</t>
        </is>
      </c>
      <c r="B27" s="4" t="inlineStr">
        <is>
          <t xml:space="preserve"> </t>
        </is>
      </c>
      <c r="C27" s="5" t="n">
        <v>-442697</v>
      </c>
    </row>
    <row r="28">
      <c r="A28" s="4" t="inlineStr">
        <is>
          <t>Cash payments for cancellation of Legacy warrants</t>
        </is>
      </c>
      <c r="B28" s="4" t="inlineStr">
        <is>
          <t xml:space="preserve"> </t>
        </is>
      </c>
      <c r="C28" s="5" t="n">
        <v>-5620275</v>
      </c>
    </row>
    <row r="29">
      <c r="A29" s="4" t="inlineStr">
        <is>
          <t>Net cash used in financing activities</t>
        </is>
      </c>
      <c r="B29" s="5" t="n">
        <v>-19706</v>
      </c>
      <c r="C29" s="5" t="n">
        <v>-6083864</v>
      </c>
    </row>
    <row r="30">
      <c r="A30" s="4" t="inlineStr">
        <is>
          <t>Net change in cash</t>
        </is>
      </c>
      <c r="B30" s="5" t="n">
        <v>1000524</v>
      </c>
      <c r="C30" s="5" t="n">
        <v>8583871</v>
      </c>
    </row>
    <row r="31">
      <c r="A31" s="4" t="inlineStr">
        <is>
          <t>Cash, beginning of period</t>
        </is>
      </c>
      <c r="B31" s="5" t="n">
        <v>22202706</v>
      </c>
      <c r="C31" s="5" t="n">
        <v>13618835</v>
      </c>
    </row>
    <row r="32">
      <c r="A32" s="4" t="inlineStr">
        <is>
          <t>Cash, end of period</t>
        </is>
      </c>
      <c r="B32" s="5" t="n">
        <v>23203230</v>
      </c>
      <c r="C32" s="5" t="n">
        <v>22202706</v>
      </c>
    </row>
    <row r="33">
      <c r="A33" s="3" t="inlineStr">
        <is>
          <t>Supplemental disclosure of cash flows information:</t>
        </is>
      </c>
    </row>
    <row r="34">
      <c r="A34" s="4" t="inlineStr">
        <is>
          <t>Cash paid for interest</t>
        </is>
      </c>
      <c r="B34" s="5" t="n">
        <v>7172</v>
      </c>
      <c r="C34" s="5" t="n">
        <v>7684</v>
      </c>
    </row>
    <row r="35">
      <c r="A35" s="4" t="inlineStr">
        <is>
          <t>Cash paid for income taxes</t>
        </is>
      </c>
      <c r="B35" s="6" t="n">
        <v>4209</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Note 1 – Organization and Description of Business Description of Business PARTS iD, Inc., a Delaware corporation (the “Company,”
“PARTS iD,” “we” or “us”), is a technology-driven, digital commerce company focused on creating custom
infrastructure and unique user experience within niche markets. PARTS iD has a product portfolio comprising approximately 18 million SKUs,
an end-to-end digital commerce platform for both digital commerce and fulfillment, and a virtual shipping network comprising over 2,500
locations, over 5,000 active brands, and machine learning algorithms for complex fitment industries such as vehicle parts and accessories.
Management believes that the Company is a market leader and proven brand-builder, fueled by its commitment to delivering an engaging shopping
experience; comprehensive, accurate and varied product offerings; and continued digital commerce innovation. Merger between Legacy Acquisition Corp. and
Onyx Enterprises Int’l, Corp. On November 20, 2020, Legacy Acquisition Corp.,
a special purpose acquisition company and publicly traded “shell company” (as defined in Rule 12b-2 of the Securities Exchange
Act of 1934, as amended) (“Legacy”), and Onyx Enterprises Int’l, Corp., a New Jersey corporation (“Onyx”),
consummated a business combination (the “Business Combination”) pursuant to that Business Combination Agreement, dated as
of September 18, 2020 (the “Business Combination Agreement”), by and among Legacy, Excel Merger Sub I, Inc., a Delaware corporation
and an indirect wholly owned subsidiary of Legacy and directly owned subsidiary of Merger Sub 2 as defined below (“Merger Sub 1”),
Excel Merger Sub II, LLC, a Delaware limited liability company and direct wholly owned subsidiary of Legacy (“Merger Sub 2”),
Onyx, and Shareholder Representative Services LLC, a Colorado limited liability company, solely in its capacity as the stockholder representative,
pursuant to which: (a) Merger Sub 1 merged with and into Onyx, with Onyx surviving as a direct wholly-owned subsidiary of Merger
Sub 2, (b) Onyx merged with and into Merger Sub 2, with Merger Sub 2 surviving as direct wholly-owned subsidiary of Legacy, and
(c) Legacy changed its name from Legacy Acquisition Corp. to PARTS iD, Inc. and Merger Sub 2 changed its name to PARTS iD, LLC. At the effective time of the Business Combination,
Legacy issued 24,950,958 shares of Class A common stock to Onyx shareholders and all outstanding shares of Legacy Class F common stock
and warrants for Legacy Class A common stock were settled through a combination of cash, redemptions, cancellation and conversions into
Class A common stock of the Company. In addition, all outstanding Onyx preferred shares were redeemed and settled through a combination
of cash and issuance of Class A common stock of the Company. The Business Combination was treated as a recapitalization
and reverse acquisition for financial reporting purposes. Onyx is considered the acquirer for accounting purposes, and Legacy’s
historical financial statements before the Business Combination have been replaced with the historical financial statements of Onyx in
this and future filings with the SEC. Accordingly, the operations of the Company are primarily comprised of the historical operations
of Onyx and the financial position and result of operations of Legacy have been incorporated into the Company’s consolidated financial
statements beginning on November 20, 2020, the effective date of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The consolidated financial statements include
the accounts of PARTS iD, Inc. and its wholly-owned subsidiary PARTS iD, LL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valuation of deferred income tax assets, stock-based compensation,
and the capitalization and recoverability of software development costs. Stock Compensation Compensation expense related to stock option
awards and restricted stock units granted to certain employees, directors and consultants is based on the fair value of the awards on
the grant date. If the service inception date precedes the grant date, accrual of compensation cost for periods before
the grant date is based on the fair value of the award at the reporting date. In the period in which the grant date occurs, cumulative
compensation cost is adjusted to reflect the cumulative effect of measuring compensation cost based on fair value at the grant date rather
than the fair value previously used at the service inception date or any subsequent reporting date. Forfeitures are recorded as they
occur. The Company recognizes compensation cost related to time-vested options and restricted stock units with graded vesting features
on a straight-line basis over the requisite service period. Compensation cost related to a performance-vesting options and performance-based
units, where a performance condition or a market condition that affects vesting exists, is recognized over the shortest of the explicit,
implicit, or defined service periods. Compensation cost is adjusted depending on whether or not the performance condition is achieved.
If the achievement of the performance condition is probable or becomes probable, the full fair value of the award is recognized. If the
achievement of the performance condition is not probable or ceases to be probable, then no compensation cost is recognized or amounts
previously recognized are reversed. Cash The Company considers all immediately available
cash and any investments with original maturities of three months or less, when acquired, to be cash equivalents. Concentration of Credit Risk Financial instruments that expose the Company
to a concentration of credit risk principally include cash and accounts receivable balances. The Company maintains all of its cash in
high credit quality financial institutions located in the United States. Amounts on deposit may at times exceed the Federal Deposit Insurance
Corporation (FDIC) insurance limit. The Company has not experienced any losses in such accounts. Accordingly, management believes that
its credit risk relating to cash is minimal. The Company manages accounts receivable credit risk through its policy of limiting extensions
of credit to customers. Substantially all customer orders are paid by credit card at the point of sale. Certain Significant Risks and Uncertainties In February 2022, the Russian Federation launched a full-scale invasion
against Ukraine, and sustained conflict and disruption in the region is ongoing. The Company’s ability to maintain adequate liquidity
for its operations is dependent upon a number of factors, including its revenue and earnings, the impacts of COVID-19 on macroeconomic
conditions, and its ability to take further cost savings and cash conservation measures if necessary. The conflict could have a material
adverse effect upon the Company. Refer to Note 9— Subsequent Events for additional information. Accounts Receivable Accounts receivable balances include amounts
due from customers. The Company periodically reviews its accounts receivable balances to determine whether an allowance for doubtful
accounts is necessary based on an analysis of past due accounts, historical occurrences of credit losses, existing economic conditions,
and other circumstances that may indicate that the realization of an account is in doubt. As of December 31, 2021 and 2020, the Company
determined that an allowance for doubtful accounts was not necessary. Inventory Inventories consist of purchased goods that are
immediately available-for-sale and are stated at the lower of cost or net realizable value, determined using the first-in first-out method.
Merchandise-in-transit directly from suppliers to customers is recorded in inventory until the product is delivered to the customer.
As of December 31, 2021 and 2020, merchandise-in-transit amounted to $4,053,610 and $4,208,514, respectively. Risk of loss is transferred
from the supplier to the Company at the shipping point. Other Current Assets Other current assets include advances to vendors amounting to $3,185,681
and $3,708,759, as of December 31, 2021 and 2020, respectively which is included in prepaid expenses and other current assets on the consolidated
balance sheets. Website and Software Development The Company capitalizes certain costs associated
with website and software developed for internal use in accordance with ASC 350-50, Intangibles – Goodwill and Other –
Website Development Costs Intangibles – Goodwill and Other – Internal Use Software Property and Equipment Property and equipment are stated at cost less
accumulated depreciation. Depreciation of property and equipment is calculated on a straight-line basis over the estimated useful lives
of the assets as follows:
Asset
Class Estimated useful lives
Video and studio equipment 5 years
Website and internally developed software 3 years
Computer and electronics 5 years
Vehicles 5 years
Furniture and fixtures 5 years
Leasehold improvements Lesser of useful life or lease term Intangible Assets Intangible assets consist of indefinite-lived
domain names and are stated at cost less impairment losses, if any. The Company reviews its intangible assets for impairment whenever
events or changes in circumstances indicate that the carrying amount of the intangible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The Company has determined that there were no triggering events in the years ended
December 31, 2021 and 2020, and no impairment charges were necessary. Revenue Recognition In May 2014, the FASB issued ASU No. 2014-09,
Revenue from Contracts with Customers (Topic 606) In determining the appropriate amount of revenue
to be recognized as it fulfills its obligations under its agreements, the Company performs the following steps: (i) identifies contracts
with customers; (ii) identifies performance obligation(s); (iii) determines the transaction price; (iv) allocates the transaction price
to the performance obligation(s); and (v) recognizes revenue when (or as) the Company satisfies each performance obligation. The Company recognizes revenue on product sales
through its website as the principal in the transaction as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Sales discounts earned by customers at the time
of purchase and taxes collected from customers, which are remitted to governmental authorities, are deducted from gross revenue in determining
net revenue. Allowances for sales returns are estimated and recorded based on historical experience and reduce product revenue, inclusive
of shipping fees, by expected product returns. Allowances for sales returns at December 31, 2021 and 2020, were $738,465 and $1,062,077,
respectively. The Company also earns advertising revenues through
sales of media space on its e-commerce site. Advertising revenue is recognized during the period in which the advertisements are displayed
on the Company’s e-commerce site. Advertising revenue amounted to $353,985 and $392,262 for the years ended December 31, 2021 and
2020, respectively. The Company has two types of contractual liabilities:
(i) amount received from customers prior to the delivery of products are recorded as customer deposits in the accompanying balance sheets
and are recognized as revenue when the products are delivered, amounting to $15,497,857 and $16,185,648 at December 31, 2021 and 2020,
respectively and (ii) site credits, (which are initially recorded in accrued expenses and are recognized as revenue in the period they
are redeemed), amounting to $2,855,998 and $2,422,051 at December 31, 2021 and 2020, respectively. Cost of Goods Sold Cost of goods sold consists of the cost of product
sold to customers, plus shipping and handling costs and shipping supplies, net of vendor rebates. Income Taxes The Company is a C-corporation for U.S. federal
income tax purposes. Accordingly, the Company accounts for income taxes in accordance with the provisions of ASC 740 Income Taxes
ASC 740 also provides guidance on the accounting
for uncertain tax position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management concluded that there are no significant uncertain tax positions requiring recognition
in the Company’s financial statements. The Company files U.S. federal and State of New Jersey tax returns and had no unrecognized
tax benefits at December 31, 2021 and 2020. The Company’s policy for recording interest
and penalties associated with audits is to record such expense as a component of income tax expense. There were no amounts accrued for
penalties or interest as of or during the years ended December 31, 2021 and 2020. Management is currently unaware of any issues under
review that could result in significant payments, accruals or material deviations from its filing positions. Earnings (Loss) Per share Prior to January 1,
2021, the Company used the two-class method to compute earnings per common share because the Company had issued preferred securities
that entitled the holder to participate in dividends and earnings of the Company. Under this method, net income (loss) was reduced by
any dividends earned during the period. The remaining earnings (undistributed earnings) were allocated to Class A common stock and each
series of preferred stock to the extent that each preferred security may share in earnings as if all of the earnings for the period had
been distributed. The total earnings allocated to common stock was then divided by the number of outstanding shares to which the earnings
were allocated to determine the earnings per share. The two-class method is not applicable during periods with a net loss, as the holders
of the preferred stock have no obligation to fund losses. For the years ended
December 31, 2021 and 2020, basic net loss per common share was determined by dividing net loss attributable to common stockholders by
the weighted-average number of shares of common stock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performance-based
stock units and unvested restricted stock units using the treasury stock method. For all periods presented, there is no difference in
the number of shares used to compute basic and diluted net loss per common share due to the Company’s net loss. The following average number of potentially dilutive securities were
excluded from the computation of diluted weighted-average shares outstanding for the years ended December 31, 2021 and 2020, as they would
be antidilutive:
Year ended December 31,
2021 2020
Performance-based units 619,000 -
Unvested restricted stock units 1,551,033 -
Total 2,170,033 - New Accounting Standards In February 2016, the FASB issued ASU 2016-02,
Leases (Topic 8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3 – Property and Equipment Property and equipment consisted of the following
as of:
December 31,
2021 2020
Website and software development $ 43,265,793 $ 33,894,207
Furniture and fixtures 851,926 843,575
Computers and electronics 994,925 696,684
Vehicles 430,162 430,162
Leasehold improvements 237,190 219,757
Video and equipment 176,903 176,903
Total - Gross 45,956,899 36,261,288
Less: accumulated depreciation (32,256,023 ) (24,790,928 )
Total - Net $ 13,700,876 $ 11,470,360 Website and software development included capitalized stock-based compensation
of $2,120,665 and $0 for the year ended December 31, 2021 and 2020 respectively. Depreciation of property and equipment for the years
ended December 31, 2021 and 2020 amounted to $7,465,095 and $6,859,23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46:17Z</dcterms:created>
  <dcterms:modified xmlns:dcterms="http://purl.org/dc/terms/" xmlns:xsi="http://www.w3.org/2001/XMLSchema-instance" xsi:type="dcterms:W3CDTF">2022-03-14T20:46:17Z</dcterms:modified>
</cp:coreProperties>
</file>